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venue and geographic informat"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Net income (loss) per share att" sheetId="18" state="visible" r:id="rId18"/>
    <sheet xmlns:r="http://schemas.openxmlformats.org/officeDocument/2006/relationships" name="Business combination" sheetId="19" state="visible" r:id="rId19"/>
    <sheet xmlns:r="http://schemas.openxmlformats.org/officeDocument/2006/relationships" name="Business overview and basis o_2" sheetId="20" state="visible" r:id="rId20"/>
    <sheet xmlns:r="http://schemas.openxmlformats.org/officeDocument/2006/relationships" name="Fair value measurements (Tables" sheetId="21" state="visible" r:id="rId21"/>
    <sheet xmlns:r="http://schemas.openxmlformats.org/officeDocument/2006/relationships" name="Revenue and geographic inform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Net income (loss) per share a_2" sheetId="27" state="visible" r:id="rId27"/>
    <sheet xmlns:r="http://schemas.openxmlformats.org/officeDocument/2006/relationships" name="Business overview and basis o_3" sheetId="28" state="visible" r:id="rId28"/>
    <sheet xmlns:r="http://schemas.openxmlformats.org/officeDocument/2006/relationships" name="Summary of significant accoun_2" sheetId="29" state="visible" r:id="rId29"/>
    <sheet xmlns:r="http://schemas.openxmlformats.org/officeDocument/2006/relationships" name="Fair value measurements (Detail" sheetId="30" state="visible" r:id="rId30"/>
    <sheet xmlns:r="http://schemas.openxmlformats.org/officeDocument/2006/relationships" name="Revenue and geographic inform_3" sheetId="31" state="visible" r:id="rId31"/>
    <sheet xmlns:r="http://schemas.openxmlformats.org/officeDocument/2006/relationships" name="Balance sheet components - Acco" sheetId="32" state="visible" r:id="rId32"/>
    <sheet xmlns:r="http://schemas.openxmlformats.org/officeDocument/2006/relationships" name="Balance sheet components - Inve" sheetId="33" state="visible" r:id="rId33"/>
    <sheet xmlns:r="http://schemas.openxmlformats.org/officeDocument/2006/relationships" name="Balance sheet components - Good" sheetId="34" state="visible" r:id="rId34"/>
    <sheet xmlns:r="http://schemas.openxmlformats.org/officeDocument/2006/relationships" name="Balance sheet components - Fini" sheetId="35" state="visible" r:id="rId35"/>
    <sheet xmlns:r="http://schemas.openxmlformats.org/officeDocument/2006/relationships" name="Balance sheet components - Accr" sheetId="36" state="visible" r:id="rId36"/>
    <sheet xmlns:r="http://schemas.openxmlformats.org/officeDocument/2006/relationships" name="Balance sheet components - Chan" sheetId="37" state="visible" r:id="rId37"/>
    <sheet xmlns:r="http://schemas.openxmlformats.org/officeDocument/2006/relationships" name="Balance sheet components - Expe" sheetId="38" state="visible" r:id="rId38"/>
    <sheet xmlns:r="http://schemas.openxmlformats.org/officeDocument/2006/relationships" name="Balance sheet components - Othe" sheetId="39" state="visible" r:id="rId39"/>
    <sheet xmlns:r="http://schemas.openxmlformats.org/officeDocument/2006/relationships" name="Balance sheet components - Prod" sheetId="40" state="visible" r:id="rId40"/>
    <sheet xmlns:r="http://schemas.openxmlformats.org/officeDocument/2006/relationships" name="Leases - Additional Information" sheetId="41" state="visible" r:id="rId41"/>
    <sheet xmlns:r="http://schemas.openxmlformats.org/officeDocument/2006/relationships" name="Leases - Components of Lease Ex" sheetId="42" state="visible" r:id="rId42"/>
    <sheet xmlns:r="http://schemas.openxmlformats.org/officeDocument/2006/relationships" name="Leases - Maturity of Lease Liab" sheetId="43" state="visible" r:id="rId43"/>
    <sheet xmlns:r="http://schemas.openxmlformats.org/officeDocument/2006/relationships" name="Leases - Future Minimum Rental " sheetId="44" state="visible" r:id="rId44"/>
    <sheet xmlns:r="http://schemas.openxmlformats.org/officeDocument/2006/relationships" name="Debt - Schedule of debt (Detail" sheetId="45" state="visible" r:id="rId45"/>
    <sheet xmlns:r="http://schemas.openxmlformats.org/officeDocument/2006/relationships" name="Debt - Additional Information (" sheetId="46" state="visible" r:id="rId46"/>
    <sheet xmlns:r="http://schemas.openxmlformats.org/officeDocument/2006/relationships" name="Commitments and contingencies (" sheetId="47" state="visible" r:id="rId47"/>
    <sheet xmlns:r="http://schemas.openxmlformats.org/officeDocument/2006/relationships" name="Stockholders' equity - Textual "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St_2" sheetId="52" state="visible" r:id="rId52"/>
    <sheet xmlns:r="http://schemas.openxmlformats.org/officeDocument/2006/relationships" name="Income taxes (Details)" sheetId="53" state="visible" r:id="rId53"/>
    <sheet xmlns:r="http://schemas.openxmlformats.org/officeDocument/2006/relationships" name="Net income (loss) per share a_3" sheetId="54" state="visible" r:id="rId54"/>
    <sheet xmlns:r="http://schemas.openxmlformats.org/officeDocument/2006/relationships" name="Net income (loss) per share a_4" sheetId="55" state="visible" r:id="rId55"/>
    <sheet xmlns:r="http://schemas.openxmlformats.org/officeDocument/2006/relationships" name="Business combination - Addition" sheetId="56" state="visible" r:id="rId56"/>
  </sheets>
  <definedNames/>
  <calcPr calcId="124519" fullCalcOnLoad="1"/>
</workbook>
</file>

<file path=xl/sharedStrings.xml><?xml version="1.0" encoding="utf-8"?>
<sst xmlns="http://schemas.openxmlformats.org/spreadsheetml/2006/main" uniqueCount="532">
  <si>
    <t>Cover Page - shares</t>
  </si>
  <si>
    <t>6 Months Ended</t>
  </si>
  <si>
    <t>Mar. 28, 2020</t>
  </si>
  <si>
    <t>Apr. 25, 2020</t>
  </si>
  <si>
    <t>Cover [Abstract]</t>
  </si>
  <si>
    <t>Document Type</t>
  </si>
  <si>
    <t>10-Q</t>
  </si>
  <si>
    <t>Document Quarterly Report</t>
  </si>
  <si>
    <t>true</t>
  </si>
  <si>
    <t>Document Period End Date</t>
  </si>
  <si>
    <t>Mar. 28,
		2020</t>
  </si>
  <si>
    <t>Document Transition Report</t>
  </si>
  <si>
    <t>false</t>
  </si>
  <si>
    <t>Entity File Number</t>
  </si>
  <si>
    <t>001-38603</t>
  </si>
  <si>
    <t>Entity Registrant Name</t>
  </si>
  <si>
    <t>SONOS, INC.</t>
  </si>
  <si>
    <t>Entity Incorporation, State or Country Code</t>
  </si>
  <si>
    <t>DE</t>
  </si>
  <si>
    <t>Entity Tax Identification Number</t>
  </si>
  <si>
    <t>03-0479476</t>
  </si>
  <si>
    <t>Entity Address, Address Line One</t>
  </si>
  <si>
    <t xml:space="preserve">614 Chapala Street </t>
  </si>
  <si>
    <t>Entity Address, City or Town</t>
  </si>
  <si>
    <t>Santa Barbara</t>
  </si>
  <si>
    <t>Entity Address, State or Province</t>
  </si>
  <si>
    <t>CA</t>
  </si>
  <si>
    <t>Entity Address, Postal Zip Code</t>
  </si>
  <si>
    <t>93101</t>
  </si>
  <si>
    <t>City Area Code</t>
  </si>
  <si>
    <t>805</t>
  </si>
  <si>
    <t>Local Phone Number</t>
  </si>
  <si>
    <t>965-3001</t>
  </si>
  <si>
    <t>Title of 12(b) Security</t>
  </si>
  <si>
    <t>Common Stock, $0.001 par value</t>
  </si>
  <si>
    <t>Trading Symbol</t>
  </si>
  <si>
    <t>SON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2</t>
  </si>
  <si>
    <t>Entity Central Index Key</t>
  </si>
  <si>
    <t>0001314727</t>
  </si>
  <si>
    <t>Current Fiscal Year End Date</t>
  </si>
  <si>
    <t>--10-03</t>
  </si>
  <si>
    <t>CONDENSED CONSOLIDATED BALANCE SHEETS - USD ($) $ in Thousands</t>
  </si>
  <si>
    <t>Sep. 28, 2019</t>
  </si>
  <si>
    <t>Current assets:</t>
  </si>
  <si>
    <t>Cash and cash equivalents</t>
  </si>
  <si>
    <t>Restricted cash</t>
  </si>
  <si>
    <t>Accounts receivable, net of allowances</t>
  </si>
  <si>
    <t>Inventories</t>
  </si>
  <si>
    <t>Prepaids and other current assets</t>
  </si>
  <si>
    <t>Total current assets</t>
  </si>
  <si>
    <t>Property and equipment, net</t>
  </si>
  <si>
    <t>Operating lease right-of-use assets</t>
  </si>
  <si>
    <t>Goodwill</t>
  </si>
  <si>
    <t>Intangible assets, net</t>
  </si>
  <si>
    <t>Deferred tax assets</t>
  </si>
  <si>
    <t>Other noncurrent assets</t>
  </si>
  <si>
    <t>Total assets</t>
  </si>
  <si>
    <t>Current liabilities:</t>
  </si>
  <si>
    <t>Accounts payable</t>
  </si>
  <si>
    <t>Accrued expenses</t>
  </si>
  <si>
    <t>Accrued compensation</t>
  </si>
  <si>
    <t>Short-term debt</t>
  </si>
  <si>
    <t>Deferred revenue, current</t>
  </si>
  <si>
    <t>Other current liabilities</t>
  </si>
  <si>
    <t>Total current liabilities</t>
  </si>
  <si>
    <t>Operating lease liabilities, noncurrent</t>
  </si>
  <si>
    <t>Long-term debt</t>
  </si>
  <si>
    <t>Deferred revenue, noncurrent</t>
  </si>
  <si>
    <t>Other noncurrent liabilities</t>
  </si>
  <si>
    <t>Total liabilities</t>
  </si>
  <si>
    <t>Commitments and contingencies (Note 8)</t>
  </si>
  <si>
    <t xml:space="preserve"> </t>
  </si>
  <si>
    <t>Stockholders’ equity:</t>
  </si>
  <si>
    <t>Common stock, $0.001 par value</t>
  </si>
  <si>
    <t>Treasury stock</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dollars per share)</t>
  </si>
  <si>
    <t>CONDENSED CONSOLIDATED STATEMENTS OF OPERATIONS AND COMPREHENSIVE INCOME (LOSS) - USD ($) $ in Thousands</t>
  </si>
  <si>
    <t>3 Months Ended</t>
  </si>
  <si>
    <t>Mar. 30, 2019</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Other income (expense), net</t>
  </si>
  <si>
    <t>Interest income</t>
  </si>
  <si>
    <t>Interest expense</t>
  </si>
  <si>
    <t>Total other income (expense), net</t>
  </si>
  <si>
    <t>Income (loss) before provision for (benefit from) income taxes</t>
  </si>
  <si>
    <t>Provision for (benefit from) income taxes</t>
  </si>
  <si>
    <t>Net income (loss)</t>
  </si>
  <si>
    <t>Net income (loss) attributable to common stockholders</t>
  </si>
  <si>
    <t>Basic</t>
  </si>
  <si>
    <t>Diluted</t>
  </si>
  <si>
    <t>Basic (in USD per share)</t>
  </si>
  <si>
    <t>Diluted (in USD per share)</t>
  </si>
  <si>
    <t>Weighted-average shares used in computing net loss per share attributable to common stockholders:</t>
  </si>
  <si>
    <t>Basic (in shares)</t>
  </si>
  <si>
    <t>Diluted (in shares)</t>
  </si>
  <si>
    <t>Total comprehensive loss</t>
  </si>
  <si>
    <t>Net income</t>
  </si>
  <si>
    <t>Change in foreign currency translation adjustment</t>
  </si>
  <si>
    <t>Comprehensive income (loss)</t>
  </si>
  <si>
    <t>CONDENSED CONSOLIDATED STATEMENTS OF STOCKHOLDERS' EQUITY - USD ($) $ in Thousands</t>
  </si>
  <si>
    <t>Total</t>
  </si>
  <si>
    <t>Common Stock</t>
  </si>
  <si>
    <t>Additional Paid-In Capital</t>
  </si>
  <si>
    <t>Treasury Stock</t>
  </si>
  <si>
    <t>Accumulated Deficit</t>
  </si>
  <si>
    <t>Accumulated Other Comprehensive Loss</t>
  </si>
  <si>
    <t>Balance, beginning of period (in shares) at Sep. 29, 2018</t>
  </si>
  <si>
    <t>Balance, beginning of period at Sep. 29, 2018</t>
  </si>
  <si>
    <t>Increase (Decrease) in Stockholders' Equity [Roll Forward]</t>
  </si>
  <si>
    <t>Issuance of common stock pursuant to equity incentive plans (in shares)</t>
  </si>
  <si>
    <t>Issuance of common stock pursuant to equity incentive plans</t>
  </si>
  <si>
    <t>Stock-based compensation expense</t>
  </si>
  <si>
    <t>Balance, end of period (in shares) at Dec. 29, 2018</t>
  </si>
  <si>
    <t>Balance, ending of period at Dec. 29, 2018</t>
  </si>
  <si>
    <t>Balance, end of period (in shares) at Mar. 30, 2019</t>
  </si>
  <si>
    <t>Balance, ending of period at Mar. 30, 2019</t>
  </si>
  <si>
    <t>Balance, beginning of period (in shares) at Dec. 29, 2018</t>
  </si>
  <si>
    <t>Balance, beginning of period at Dec. 29, 2018</t>
  </si>
  <si>
    <t>Purchase of treasury stock (in shares)</t>
  </si>
  <si>
    <t>Repurchase of common stock</t>
  </si>
  <si>
    <t>Balance, beginning of period (in shares) at Sep. 28, 2019</t>
  </si>
  <si>
    <t>Balance, beginning of period at Sep. 28, 2019</t>
  </si>
  <si>
    <t>Balance, end of period (in shares) at Dec. 28, 2019</t>
  </si>
  <si>
    <t>Balance, ending of period at Dec. 28, 2019</t>
  </si>
  <si>
    <t>Balance, end of period (in shares) at Mar. 28, 2020</t>
  </si>
  <si>
    <t>Balance, ending of period at Mar. 28, 2020</t>
  </si>
  <si>
    <t>Balance, beginning of period (in shares) at Dec. 28, 2019</t>
  </si>
  <si>
    <t>Balance, beginning of period at Dec. 28, 2019</t>
  </si>
  <si>
    <t>CONDENSED CONSOLIDATED STATEMENTS OF CASH FLOWS - USD ($) $ in Thousands</t>
  </si>
  <si>
    <t>Cash flows from operating activities</t>
  </si>
  <si>
    <t>Adjustments to reconcile net income to net cash provided by operating activities</t>
  </si>
  <si>
    <t>Depreciation and amortization</t>
  </si>
  <si>
    <t>Other</t>
  </si>
  <si>
    <t>Deferred income taxes</t>
  </si>
  <si>
    <t>Foreign currency transaction (gain) loss</t>
  </si>
  <si>
    <t>Changes in operating assets and liabilities:</t>
  </si>
  <si>
    <t>Accounts receivable, net</t>
  </si>
  <si>
    <t>Other assets</t>
  </si>
  <si>
    <t>Accounts payable and accrued expenses</t>
  </si>
  <si>
    <t>Deferred revenue</t>
  </si>
  <si>
    <t>Other liabilities</t>
  </si>
  <si>
    <t>Net cash provided by operating activities</t>
  </si>
  <si>
    <t>Cash flows from investing activities</t>
  </si>
  <si>
    <t>Purchases of property and equipment and intangible assets</t>
  </si>
  <si>
    <t>Cash paid for acquisition, net of acquired cash</t>
  </si>
  <si>
    <t>Net cash used in investing activities</t>
  </si>
  <si>
    <t>Cash flows from financing activities</t>
  </si>
  <si>
    <t>Repayments of borrowings</t>
  </si>
  <si>
    <t>Payments for repurchase of common stock</t>
  </si>
  <si>
    <t>Proceeds from exercise of common stock options</t>
  </si>
  <si>
    <t>Payments of offering costs</t>
  </si>
  <si>
    <t>Net cash provided by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Supplemental disclosure</t>
  </si>
  <si>
    <t>Cash paid for interest</t>
  </si>
  <si>
    <t>Cash paid for taxes, net of refunds</t>
  </si>
  <si>
    <t>Cash paid for amounts included in the measurement of lease liabilities</t>
  </si>
  <si>
    <t>Supplemental disclosure of non-cash investing and financing activities</t>
  </si>
  <si>
    <t>Purchases of property and equipment in accounts payable and accrued expenses</t>
  </si>
  <si>
    <t>Right-of-use assets obtained in exchange for new operating lease liabilities</t>
  </si>
  <si>
    <t>Business overview and basis of presentation</t>
  </si>
  <si>
    <t>Organization, Consolidation and Presentation of Financial Statements [Abstract]</t>
  </si>
  <si>
    <t>Business overview and basis of presentation Description of business Sonos, Inc. and its wholly owned subsidiaries (collectively, “Sonos,” the “Company,” “we,” “us” or “our”) designs, develops, manufactures, and sells audio products and services. The Sonos sound system provides customers with an immersive listening experience created by the design of its speakers and components, a proprietary software platform, and the ability to stream content from a variety of sources over the customer’s wireless network or over Bluetooth. The Company’s products are sold through third-party physical retailers, including custom installers of home audio systems, select e-commerce retailers, and its website sonos.com. The Company’s products are distributed in over 50 countries through its wholly owned subsidiaries: Sonos Europe B.V. in the Netherlands, Beijing Sonos Technology Co. Ltd. in China, Sonos Japan GK in Japan, and Sonos Australia Pty Ltd. in Australia. Basis of presentation and preparation The accompanying condensed consolidated financial statements are unaudited. The condensed consolidated balance sheet as of March 28, 2020 has been derived from the audited financial statements of the Company. The accompanying condensed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its cash flows for the interim periods presented. The results of operations for the six months ended March 28, 2020 are not necessarily indicative of the results to be expected for the full fiscal year or any other period. On November 14, 2019, the Company completed the acquisition of 100% of the equity interests in Snips SAS ("Snips"), a France-based provider of an artificial intelligence voice technology. The results of Snips' operations have been included in the Company’s consolidated results of operations since the date of acquisition. The accompanying condensed consolidated financial statements should be read in conjunction with the consolidated financial statements and notes thereto contained in the Company’s Annual Report on Form 10-K for the fiscal year ended September 28, 2019 (the “Annual Report”), filed with the Securities and Exchange Commission (“SEC”) on November 25, 2019 . Certain prior period amounts have been reclassified to conform to the current period presentation.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15, and will reoccur this fiscal year ending October 3, 2020. The six months ended March 28, 2020 and March 30, 2019 spanned 26 weeks each. As used in this Quarterly Report on Form 10-Q, “fiscal 2020 ” refers to the fiscal year ending October 3, 2020 and “fiscal 2019 ” refers to the fiscal year ended September 28, 2019 . 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 In March 2020, the outbreak of the novel coronavirus (COVID-19) was declared a pandemic. While the nature of the situation is dynamic, the Company has considered the impact when developing its estimates and assumptions noted above. Actual results and outcomes may differ from management's estimates and assumptions.</t>
  </si>
  <si>
    <t>Summary of significant accounting policies</t>
  </si>
  <si>
    <t>Accounting Policies [Abstract]</t>
  </si>
  <si>
    <t>Summary of significant accounting policies There have been no changes in the Company’s significant accounting policies, recently adopted accounting pronouncements or recent accounting pronouncements pending adoption from those disclosed in the Annual Report, except as noted below. Business combinations The Company uses the acquisition method of accounting for business combinations and recognizes assets acquired and liabilities assumed measured at their fair values on the date acquired. Goodwill as of the acquisition date is measured as the excess of consideration transferred over the net acquisition date fair value of the assets acquired and the liabilities assumed. The Company uses best estimates and assumptions, including but not limited to, future expected cash flows, expected asset lives and discount rates, to assign a fair value to the tangible and intangible assets acquired and liabilities assumed in business combinations as of the acquisition date. These estimates are inherently uncertain and subject to refinement. During the measurement period, which may be up to one year from the acquisition date, adjustments to the fair value of these tangible and intangible assets acquired and liabilities assumed may be recorded, with the corresponding offset to goodwill. Upon the conclusion of the measurement period or final determination of the fair value of assets acquired and liabilities assumed, whichever comes first, any subsequent adjustments are recorded to the Company’s consolidated statements of operations and comprehensive income (loss). Recently adopted accounting pronouncements Leases In February 2016, the Financial Accounting Standards Board ("FASB") issued ASU No. 2016-02, Leases , and it subsequently issued amendments to the initial guidance (collectively referred to as "Topic 842"), which modifies lease accounting in order to increase transparency and comparability among entities. Topic 842 requires lessees to recognize operating leases as right–of–use assets and lease liabilities on the balance sheets. The lease liabilities are initially measured at the present value of the future lease payments. The Company adopted Topic 842 as of September 29, 2019, using the modified retrospective method under ASU 2018-11, Leases (Topic 842): Targeted Improvements . As such, prior periods were not retrospectively adjusted. There was no cumulative effect to the accumulated deficit upon adoption. The Company elected the transition package of three practical expedients permitted within the standard, which eliminates the requirements to reassess prior conclusions about lease identification, lease classification and initial direct costs. Adoption of the new standard resulted in the recording of right-of-use assets and operating lease liabilities of approximately $63.7 million and $73.7 million, respectively on September 29, 2019, with an increase to total assets and liabilities of approximately $62.5 million. The difference between the right-of-use assets and lease liabilities was primarily attributable to deferred rent and rent incentives. There was no impact on the Company's condensed consolidated statement of operations and comprehensive income (loss) or condensed consolidated statements of cash flows. See Note 6 for further information on leases. Internal-use software In August 2018, the FASB issued ASU No. 2018-15, Intangibles - Goodwill and Other - Internal-Use Software (Subtopic 350-40): Customer's Accounting for Implementation Costs Incurred in a Cloud Computing Arrangement That is a Service Contract . The guidance aligns the requirements for capitalizing implementation costs incurred in a cloud computing arrangement that is a service contract with the requirements for capitalizing implementation costs incurred to develop or obtain internal-use software. In the first quarter of fiscal 2020, the Company prospectively adopted this standard. The adoption of this guidance did not have a material impact on the Company’s consolidated financial statements. Goodwill In January 2017, the FASB issued ASU No. 2017-04, Intangibles - Goodwill and Other (Topic 350): Simplifying the Test for Goodwill , which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the new guidance, a company will record an impairment charge based on the excess of a reporting unit's carrying amount over its fair value. The Company early adopted the standard in the second quarter of fiscal 2020. The adoption did not have a material impact on the Company’s consolidated financial statements or disclosures for this fiscal quarter. Recent accounting pronouncements pending adoption In June 2016, the FASB issued ASU No. 2016-13, Financial Instruments - Credit Losses: Measurement of Credit Losses on Financial Instruments , and it subsequently issued amendments to the initial guidance (collectively referred to as "Topic 326"), which provide a new impairment model that requires measurement and recognition of expected credit losses for most financial assets and certain other instruments, including accounts receivable. The standard will be effective for the Company in the first quarter of fiscal 2021, with early adoption permitted. The Company intends to adopt this standard in the first quarter of fiscal 2021 and is currently evaluating the impact of adoption on the Company's consolidated financial statements. In August 2018, the FASB issued ASU No. 2018-13, Fair Value Measurement (Topic 820): Disclosure Framework - Changes to the Disclosure Requirements for Fair Value Measurement . The new standard eliminates disclosures such as the amount of and reasons for transfers between Level 1 and Level 2 of the fair value hierarchy and adds new disclosure requirements for Level 3 measurements. The standard will be effective for the Company in the first quarter of fiscal 2021, with early adoption permitted. The Company does not expect the adoption of this guidance to have a material impact on the Company's consolidated financial statements or disclosures. In November 2018, the FASB issued ASU No. 2018-18, Collaborative Arrangements (Topic 808): Clarifying the Interaction between Topic 808 and Topic 606 . This standard resolves the diversity in practice concerning whether certain transactions between collaborative arrangement participants should be accounted for as revenue under Accounting Standards Codification 606, Revenue from Contracts with Customers ("Topic 606") . This standard specifies when a participant is a customer in a collaboration, adds unit of account guidance to align with Topic 606 and provides presentation guidance for collaborative arrangements. This standard will be effective for the Company in the first quarter of fiscal 2021, with early adoption permitted. The Company is currently evaluating the timing of adoption and impact on the Company's consolidated financial statements. In December 2019, the FASB issued ASU No. 2019-12, Income Taxes (Topic 740): Simplifying the Accounting for Income Taxes . This standard simplifies the accounting for income taxes by removing certain exceptions to the general principles in Accounting Standards Codification Topic 740 ("ASC 740") as well as by improving consistent application of the topic by clarifying and amending existing guidance. This standard will be effective for the Company in the first quarter of fiscal 2022, with early adoption permitted. The Company is currently evaluating the timing of adoption and impact on the Company's consolidated financial statements.</t>
  </si>
  <si>
    <t>Fair value measurements</t>
  </si>
  <si>
    <t>Fair Value Disclosures [Abstract]</t>
  </si>
  <si>
    <t>Fair value measurements The carrying values of the Company’s financial instruments, including accounts receivable and accounts payable, approximate their fair values due to the short period of time to maturity or repayment. The carrying values of the Company’s long-term debt approximate their fair values as of March 28, 2020 and September 28, 2019 as the debt carries a variable rate or market rates that approximate those currently available to the Company. The following table summarizes fair value measurements by level for the assets measured at fair value on a recurring basis as of March 28, 2020 and September 28, 2019 : March 28, 2020 (In thousands) Level 1 Level 2 Level 3 Total Assets: Money market funds (cash equivalents) $ 161,159 $ — $ — $ 161,159 September 28, 2019 (In thousands) Level 1 Level 2 Level 3 Total Assets: Money market funds (cash equivalents) $ 267,806 $ — $ — $ 267,806</t>
  </si>
  <si>
    <t>Revenue and geographic information</t>
  </si>
  <si>
    <t>Revenue from Contract with Customer [Abstract]</t>
  </si>
  <si>
    <t>Revenue and geographic information Disaggregation of revenue Revenue by geographical region includes the applicable service revenue attributable to each region and is based on ship-to address, as follows: Three Months Ended Six Months Ended March 28, 2020 March 30, 2019 March 28, 2020 March 30, 2019 (In thousands) Americas $ 101,964 $ 116,344 $ 405,158 $ 375,071 Europe, Middle East and Africa (“EMEA”) 57,252 79,307 269,990 295,387 Asia Pacific (“APAC”) 15,882 14,522 62,033 36,086 Total revenue $ 175,098 $ 210,173 $ 737,181 $ 706,544 Revenue is attributed to individual countries based on ship-to address and includes the applicable service revenue attributable to each country. Revenue by significant countries is as follows: Three Months Ended Six Months Ended March 28, 2020 March 30, 2019 March 28, 2020 March 30, 2019 (In thousands) United States $ 94,755 $ 109,852 $ 372,028 $ 346,964 Germany 6,754 20,085 65,742 76,140 United Kingdom 11,927 15,729 61,234 70,226 Other countries 61,662 64,507 238,177 213,214 Total revenue $ 175,098 $ 210,173 $ 737,181 $ 706,544 In the first quarter of fiscal 2020, the Company began reporting product revenue in the following categories: Sonos speakers, Sonos system products and Partner products and other revenue. These categories further align revenue reporting with the evolving nature of the Company's products, customers' engagement across multiple categories and how the Company evaluates its business. Revenue by product category includes the applicable service revenue attributable to each product category. Revenue by major product category is as follows: Three Months Ended Six Months Ended March 28, 2020 March 30, 2019 March 28, 2020 March 30, 2019 (In thousands) Sonos speakers $ 116,367 $ 160,505 $ 583,044 $ 596,611 Sonos system products 47,202 38,564 108,723 90,998 Partner products and other revenue 11,529 11,104 45,414 18,935 Total revenue $ 175,098 $ 210,173 $ 737,181 $ 706,544</t>
  </si>
  <si>
    <t>Balance sheet components</t>
  </si>
  <si>
    <t>Balance sheet components Accounts receivable, net of allowances Accounts receivable, net of allowances, consist of the following: March 28, 2020 September 28, 2019 (In thousands) Accounts receivable $ 57,776 $ 124,049 Allowance for doubtful accounts (1,744 ) (1,255 ) Allowance for sales incentives (15,860 ) (20,051 ) Accounts receivable, net of allowances $ 40,172 $ 102,743 Inventories Inventories consist of the following: March 28, 2020 September 28, 2019 (In thousands) Finished goods $ 102,003 $ 207,723 Component parts 10,473 12,061 Inventories $ 112,476 $ 219,784 The Company writes down inventory as a result of excess and obsolete inventories, or when it believes that the net realizable value of inventories is less than the carrying value. Goodwill The following table presents details of the Company's goodwill for the six months ended March 28, 2020 : (In thousands) Balance as of September 28, 2019 $ 1,005 Goodwill acquired 14,282 Purchase price adjustment 258 Balance as of March 28, 2020 $ 15,545 Intangible assets The following table reflects the changes in the net carrying amount of the components of intangible assets associated with the Company's acquisition activity: March 28, 2020 Gross Carrying Amount Accumulated Amortization Net Carrying Value Weighted-Average Remaining Life (In thousands, except weighted-average remaining life) Technology $ 7,527 $ (529 ) $ 6,998 4.33 Other 39 (7 ) 32 0.01 Total finite-lived intangible assets 7,566 (536 ) 7,030 4.34 In-process research and development and other intangible assets not subject to amortization 20,113 — 20,113 Total intangible assets $ 27,679 $ (536 ) $ 27,143 The following table summarizes estimated future amortization expense of the Company's intangible assets as of March 28, 2020 : Fiscal years ending Future Amortization Expense (In thousands) Remainder of fiscal 2020 $ 924 2021 1,848 2022 1,832 2023 1,235 2024 1,020 2025 and thereafter 171 Total future amortization expense $ 7,030 Accrued expenses Accrued expenses consist of the following: March 28, 2020 September 28, 2019 (In thousands) Accrued advertising and marketing $ 13,320 $ 25,662 Accrued taxes 2,468 4,388 Accrued inventory 4,657 6,494 Accrued manufacturing, logistics and product development 13,215 14,783 Accrued general and administrative expenses 6,693 12,455 Other accrued payables 2,688 6,074 Total accrued expenses $ 43,041 $ 69,856 Deferred revenue Amounts invoiced in advance of revenue recognition are recorded as deferred revenue on the condensed consolidated balance sheets. Deferred revenue primarily relates to revenue allocated to unspecified software upgrades and platform services. The following table presents the changes in the Company’s deferred revenue for the six months ended March 28, 2020 and March 30, 2019 : March 28, 2020 March 30, 2019 (In thousands) Deferred revenue, beginning of period $ 56,449 $ 50,967 Recognition of revenue included in beginning of period deferred revenue (6,904 ) (6,040 ) Revenue deferred, net of revenue recognized on contracts in the respective period 10,798 10,306 Deferred revenue, end of period $ 60,343 $ 55,233 The Company expects the following recognition of deferred revenue as of March 28, 2020 : For the fiscal years ending 2020 2021 2022 2023 2024 and Beyond Total (In thousands) Deferred revenue expected to be recognized $ 7,503 $ 13,727 $ 11,881 $ 9,953 $ 17,279 $ 60,343 Other current liabilities Other current liabilities consist of the following: March 28, 2020 September 28, 2019 (In thousands) Reserve for returns $ 13,253 $ 12,110 Short-term operating lease liabilities 11,918 — Product warranty liability 3,744 3,254 Other 7,812 2,184 Total other current liabilities $ 36,727 $ 17,548 The following table presents the changes in the Company’s warranty liability for the six months ended March 28, 2020 and March 30, 2019 : March 28, 2020 March 30, 2019 (In thousands) Warranty liability, beginning of period $ 3,254 $ 2,450 Provision for warranties issued during the period 7,098 6,934 Settlements of warranty claims during the period (6,608 ) (5,658 ) Warranty liability, end of period $ 3,744 $ 3,726</t>
  </si>
  <si>
    <t>Leases</t>
  </si>
  <si>
    <t>Leases [Abstract]</t>
  </si>
  <si>
    <t>Leases The substantial majority of the Company's leases are for its office spaces and facilities, which are accounted for as operating leases. These facilities operate under leases with initial terms from one to ten years and expire at various dates through 2026. The Company determines whether an arrangement is a lease at inception if there is an identified asset, and it has the right to control the identified asset for a period of time. Some of the Company's leases include options to extend the leases for up to 5 years , and some include options to terminate the leases within 1 year . The Company's lease terms are only for periods in which it has enforceable rights and are impacted by options to extend or terminate the lease only when it is reasonably certain that the Company will exercise the option. For leases with terms greater than 12 months, the Company records the related right-of-use asset and lease obligation at the present value of lease payments over the lease terms. Leases with an initial term of 12 months or less are not recorded on the balance sheet. Lease expense is recognized on a straight-line basis over the lease term. The Company's leases do not include any residual value guarantees, bargain purchase options or asset retirement obligations. Lease agreements will typically exist with lease and non-lease components, which are accounted for separately. The Company's agreements may contain variable lease payments. The Company includes variable lease payments that depend on an index or a rate and exclude those which depend on facts or circumstances occurring after the commencement date, other than the passage of time. Most of the Company's leases do not contain an implicit interest rate. Therefore, the Company uses judgment to estimate an incremental borrowing rate, which is defined as the rate of interest the Company would have to pay to borrow an amount that is equal to the lease obligations, on a collateralized basis, and over a similar term. The Company takes into consideration the terms of the Company's Credit Facility (as defined in Note 7), lease terms, and current interest rates to determine the incremental borrowing rate at lease commencement date. At March 28, 2020 , the Company's weighted-average discount rate was 4.11% , while the weighted-average remaining lease term was 5.14 years. As part of the supplemental cash flow disclosure, the right-of-use assets obtained in exchange for new operating lease liabilities does not reflect the impact of prepaid or deferred rent. The components of lease expense for the three and six months ended March 28, 2020 were as follows: Three Months Ended Six Months Ended March 28, 2020 March 28, 2020 (In thousands) Operating lease cost $ 3,542 $ 7,182 Short-term lease cost 58 116 Variable lease cost 1,558 2,946 Total lease cost $ 5,158 $ 10,244 For the three and six months ended March 28, 2020 , total rental expense was $3.6 million and $7.3 million , respectively, and total common area maintenance expense was $1.6 million and $2.9 million , respectively. For the three and six months ended March 30, 2019 , total rental expense was $3.4 million and $6.9 million , respectively, and total common area maintenance expense was $1.4 million and $2.7 million , respectively. The following table summarizes the maturity of lease liabilities under operating leases as of March 28, 2020 : Fiscal years ending Operating leases (In thousands) Remainder of fiscal 2020 $ 8,077 2021 15,225 2022 14,477 2023 14,863 2024 13,866 2025 9,172 Thereafter 1,775 Total lease payments 77,455 Less imputed interest (9,339 ) Total lease liabilities $ 68,116 Under Topic 840, the following table represents the gross minimum rental commitments under noncancelable leases as disclosed in the Company’s Annual Report on Form 10-K for the fiscal year ended September 28, 2019 : Fiscal years ending Operating leases (In thousands) 2020 $ 15,627 2021 14,759 2022 14,136 2023 14,395 2024 13,615 Thereafter 10,951 Total minimum lease commitments $ 83,483</t>
  </si>
  <si>
    <t>Debt</t>
  </si>
  <si>
    <t>Debt Disclosure [Abstract]</t>
  </si>
  <si>
    <t>Debt The Company's debt obligations consist of the Secured Credit Facility with J.P. Morgan Chase Bank, N.A. (the “Credit Facility”), the J.P. Morgan Chase Bank, N.A. Secured Term Loan (the "Term Loan"), as well as debt acquired in the acquisition of Snips. The Company’s short- and long-term debt obligations as of March 28, 2020 and September 28, 2019 were as follows: March 28, 2020 September 28, 2019 (In thousands, except percentages) Term loan (1) 4.1 % $ 30,000 4.6 % $ 33,333 Unamortized debt issuance costs (2) (122 ) (160 ) Total indebtedness 29,878 33,173 Less short-term portion (8,333 ) (8,333 ) Long-term debt $ 21,545 $ 24,840 (1) Due in October 2021 and bears interest at a variable rate equal to an adjusted LIBOR plus 2.25% , payable quarterly. (2) Debt issuance costs are recorded as a debt discount and recorded as interest expense over the term of the agreement. The Credit Facility allows the Company to borrow up to $80.0 million, restricted to the value of the borrowing base, which is based on the value of inventory and accounts receivable and is subject to monthly redetermination. The Credit Facility matures in October 2021 and may be drawn as Commercial Bank Floating Rate Loans (at the higher of prime rate or adjusted LIBOR plus 2.50% ) or Eurocurrency Loans (at LIBOR plus an applicable margin). As of both March 28, 2020 and September 28, 2019 , the Company did not have any outstanding borrowings and had $ 4.5 million in undrawn letters of credit that reduce the availability under the Credit Facility. Debt obligations under the Credit Facility and the Term Loan require the Company to maintain a consolidated fixed charge ratio of at least 1.0 , restrict distribution of dividends unless certain conditions are met, such as having a fixed charge ratio of at least 1.15 , and require financial statement reporting and delivery of borrowing base certificates. As of March 28, 2020 and September 28, 2019 , the Company was in compliance with all financial covenants. The Credit Facility and the Term Loan are collateralized by eligible inventory and accounts receivable of the Company, as well as the Company's intellectual property including patents and trademarks.</t>
  </si>
  <si>
    <t>Commitments and contingencies</t>
  </si>
  <si>
    <t>Commitments and Contingencies Disclosure [Abstract]</t>
  </si>
  <si>
    <t>Commitments and contingencies Legal proceedings From time to time, the Company is involved in legal proceedings in the ordinary course of busines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On January 7, 2020, the Company filed a complaint with the U.S. International Trade Commission ("ITC") against Alphabet Inc. and Google LLC and a lawsuit in the U.S. District Court for the Central District of California against Google LLC. The complaint and lawsuit each allege infringement of certain Sonos patents related to its smart speakers and related technology. On February 6, 2020, the ITC initiated a formal investigation into the Company’s claims. Google and Alphabet filed an initial answer in the ITC action on February 27, 2020 and an amended answer on April 3, 2020, denying infringement and alleging that the asserted patents are invalid. On March 4, 2020, the California District Court stayed the district court proceeding pending resolution of the ITC investigation. On March 11, 2020, Google filed an answer in the California District Court, denying infringement and alleging that the asserted patents are invalid. On March 10, 2017, Implicit, LLC (“Implicit”) filed a patent infringement action in the United States District Court, District of Delaware against the Company. Implicit is asserting that the Company infringed on two patents in this case. The Company denies the allegations. There is no assurance of a favorable outcome and the Company’s business could be adversely affected as a result of a finding that the Company patents-in-suit are invalid and/or unenforceable. A range of loss, if any, associated with this matter is not probable or reasonably estimable as of March 28, 2020 and September 28, 2019 . The Company is involved in certain other litigation matters not listed above but does not consider these matters to be material either individually or in the aggregate at this time. The Company’s view of the matters not listed may change in the future as the litigation and events related thereto unfold.</t>
  </si>
  <si>
    <t>Stock-based compensation</t>
  </si>
  <si>
    <t>Share-based Payment Arrangement [Abstract]</t>
  </si>
  <si>
    <t>Stock-based compensation In 2003, the Company’s Board of Directors (the “Board”) established the 2003 Stock Plan (as amended, the “2003 Plan”). In July 2018, the Board adopted the 2018 Equity Incentive Plan (the “2018 Plan”) and ceased granting awards under the 2003 Plan. The 2018 Plan became effective in connection with the Company's initial public offering ("IPO"). Any remaining shares of common stock available for issuance under the 2003 Plan on the effective date of the 2018 Plan were added to the shares of common stock reserved for issuance under the 2018 Plan as of such date, and additional shares of common stock that would become available for issuance under the 2003 Plan in the future will instead become available for issuance under the 2018 Plan, as further discussed in the Annual Report. Stock options Pursuant to the 2018 Plan, the Company issues stock options to employees. The fair value of the stock options is based on the Company’s closing stock price on the trading day immediately prior to the date of grant. The option price, number of shares and grant date are determined at the discretion of the Board. For so long as the option holder performs services for the Company, the options generally vest over 48 months , with cliff vesting after one year and generally vest on a monthly or quarterly basis thereafter, and are exercisable for a period not to exceed ten years from the date of grant. The summary of the Company’s stock option activity is as follows: Number of Options Weighted Average Exercise Price Weighted Average Remaining Contractual Term Aggregate Intrinsic Value (In years) (In thousands) Outstanding at September 29, 2019 37,155,568 $ 11.39 6.3 $ 94,288 Granted — Exercised (2,186,674 ) Forfeited (892,262 ) Outstanding at March 28, 2020 34,076,632 $ 11.67 5.9 $ 34,439 At March 28, 2020 Options exercisable 26,650,301 $ 10.94 5.4 $ 34,439 Options vested and expected to vest 33,117,267 $ 11.59 5.9 $ 34,439 As of March 28, 2020 and September 28, 2019 , the Company had $29.9 million and $43.9 million, respectively, of unrecognized stock-based compensation expense related to stock options, which is expected to be recognized over a weighted-average period of 1.7 and 2.0 years, respectively. Restricted stock units Pursuant to the 2018 Plan, the Company issues RSUs to employees and directors. The fair value of RSUs is based on the Company's closing stock price on the trading day immediately preceding the date of grant. RSUs typically have an initial annual cliff vest, and then vest quarterly over the service period, which is generally four years . The summary of the Company’s unvested RSU activity is as follows: Number of Units Weighted Average Grant Date Fair Value Aggregate Intrinsic Value (In thousands) Unvested at September 29, 2019 6,716,786 $ 11.40 $ 90,744 Granted 1,572,617 Vested (923,636 ) Forfeited (382,429 ) Unvested at March 28, 2020 6,983,338 $ 11.99 $ 60,196 At March 28, 2020 Units expected to vest 5,648,433 $ 12.00 $ 48,689 As of March 28, 2020 and September 28, 2019 , the Company had $ 62.6 million and $55.6 million of unrecognized stock-based compensation expense related to RSUs, which is expected to be recognized over a weighted-average period of 3.1 and 3.4 years, respectively. Stock-based compensation Total stock-based compensation expense by functional category was as follows: Three Months Ended Six Months Ended March 28, 2020 March 30, 2019 March 28, 2020 March 30, 2019 (In thousands) Cost of revenue $ 278 $ 218 $ 561 $ 403 Research and development 5,427 4,284 10,543 7,888 Sales and marketing 3,407 3,128 6,948 5,809 General and administrative 4,282 3,456 8,546 6,018 Total stock-based compensation expense $ 13,394 $ 11,086 $ 26,598 $ 20,118</t>
  </si>
  <si>
    <t>Stockholders' equity</t>
  </si>
  <si>
    <t>Equity [Abstract]</t>
  </si>
  <si>
    <t>Stockholders' equity Share repurchase program In September 2019, the Board of Directors authorized a common stock repurchase program of up to $50.0 million. During the six months ended March 28, 2020 , the Company repurchased 2,536,845 shares for an aggregate purchase price of $33.2 million at an average price of $13.07 per share under the repurchase program. The Company had $16.8 million available for share repurchases under the repurchase program as of March 28, 2020 . Additionally, treasury stock during the six months ended March 28, 2020</t>
  </si>
  <si>
    <t>Income taxes</t>
  </si>
  <si>
    <t>Income Tax Disclosure [Abstract]</t>
  </si>
  <si>
    <t>Income taxes The Company’s tax provision and the resulting effective tax rate for interim periods is determined based upon its estimated annual effective tax rate, adjusted for the effect of discrete items arising in that quarter.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e Company had an income tax benefit of $1.8 million and $0.2 million for the three months ended March 28, 2020 and March 30, 2019 , respectively, related to foreign and U.S. federal and state income taxes. The Company had an income tax benefit of $0.2 million and an income tax expense of $2.2 million for the six months ended March 28, 2020 and March 30, 2019 , respectively, related to foreign and U.S. federal and state income taxes. For the three and six months ended March 28, 2020 , the Company continues to maintain a full valuation allowance on its U.S. federal, state, and certain foreign jurisdictions net deferred tax assets as it is more likely than not that those deferred tax assets will not be realized. For the six months ended March 28, 2020 , the Company's tax provision includes a discrete income tax benefit of approximately $0.6 million as a result of a favorable release of uncertain tax positions in the U.S. coinciding with the issuance of the Base Erosion and Anti-Abuse Tax (“BEAT”) Regulations. For the three and six months ended March 28, 2020 , the Company excluded the U.S. and certain foreign jurisdictions from the calculation of the estimated annual effective tax rate ("AETR") as the Company anticipates an ordinary loss in these jurisdictions for which no tax benefit can be recognized. For the three and six months ended March 30, 2019 , the Company calculated its U.S. income tax provision using the discrete method as though the interim year to date period was an annual period. The application of the AETR method generally required by ASC 740 was impractical for the U.S. interim tax provision in fiscal 2019 given that normal deviations in the projected pre-tax net income (loss) in the U.S. could have resulted in a disproportionate and unreliable effective tax rate under the AETR method.</t>
  </si>
  <si>
    <t>Net income (loss) per share attributable to common stockholders</t>
  </si>
  <si>
    <t>Earnings Per Share [Abstract]</t>
  </si>
  <si>
    <t>Net income (loss) per share attributable to common stockholders Basic net income (loss) attributable to common stockholders per share is calculated by dividing net income (loss) attributable to common stockholders by the weighted-average number of shares of common stock outstanding less shares subject to repurchase. Diluted net income (loss) per share attributable to common stockholders adjusts the basic net income (loss) per share attributable to common stockholders and the weighted-average number of shares of common stock outstanding for the potentially dilutive impact of stock options and RSUs, using the treasury stock method. The following table sets forth the computation of the Company’s basic and diluted net income (loss) per share attributable to common stockholders: Three Months Ended Six Months Ended March 28, 2020 March 30, 2019 March 28, 2020 March 30, 2019 (In thousands, except share and per share data) Numerator: Net income (loss) attributable to common stockholders - basic and diluted $ (52,320 ) $ (22,824 ) $ 18,454 $ 38,843 Denominator: Weighted-average shares of common stock—basic 109,515,049 102,331,529 109,249,866 101,239,817 Effect of potentially dilutive stock options — — 6,185,155 9,901,628 Effect of RSUs — — 2,384,548 332,612 Weighted-average shares of common stock—diluted 109,515,049 102,331,529 117,819,569 111,474,057 Net income (loss) per share attributable to common stockholders: Basic $ (0.48 ) $ (0.22 ) $ 0.17 $ 0.38 Diluted $ (0.48 ) $ (0.22 ) $ 0.16 $ 0.35 The following potentially dilutive shares were excluded from the computation of diluted net income (loss) per share attributable to common stockholders because including them would have been antidilutive: Three Months Ended Six Months Ended March 28, 2020 March 30, 2019 March 28, 2020 March 30, 2019 Stock options to purchase common stock 34,840,568 41,602,128 29,425,147 34,926,238 Restricted stock units 7,081,150 3,215,651 4,635,242 1,410,272 Total 41,921,718 44,817,779 34,060,389 36,336,510</t>
  </si>
  <si>
    <t>Business combination</t>
  </si>
  <si>
    <t>Business Combinations [Abstract]</t>
  </si>
  <si>
    <t>Business combination On November 14, 2019, the Company completed the acquisition of 100% of the equity interests of Snips, a France-based provider of an artificial intelligence voice platform for connected devices that provides private-by-design, voice technology. The acquisition brought a talented group of employees and strategic IP to enhance the voice experience on Sonos products. The total purchase price consideration of the acquisition of Snips was $36.3 million , of which $35.6 million was paid in cash at closing, and $0.7 million was recorded as a contingent consideration liability. The terms of the contingent consideration were met, and the contingent consideration was paid in cash in the second quarter of fiscal 2020. The Company accounted for this transaction as a business combination and allocated the purchase consideration to assets acquired and liabilities assumed, with $25.2 million in intangible assets, $3.2 million in net liabilities assumed, and $14.3 million in estimated goodwill on the date of acquisition. Subsequent to the acquisition date, an immaterial purchase price adjustment was recorded resulting in an immaterial increase to goodwill. The goodwill recognized was primarily attributable to the assembled workforce and expected post-acquisition synergies from integrating Snips’ technology into the Company's products. The goodwill is not deductible for income tax purposes. The results of Snips' operations have been included in the Company's consolidated results of operations since the date of acquisition. Pro forma results of operations have not been presented because the effect of the acquisition was not material to the Company's condensed consolidated statement of operations and comprehensive income. One-time acquisition-related costs of $1.4 million were expensed as general and administrative expenses as incurred.</t>
  </si>
  <si>
    <t>Business overview and basis of presentation (Policies)</t>
  </si>
  <si>
    <t>Basis of presentation and preparation</t>
  </si>
  <si>
    <t>Basis of presentation and preparation The accompanying condensed consolidated financial statements are unaudited. The condensed consolidated balance sheet as of March 28, 2020 has been derived from the audited financial statements of the Company. The accompanying condensed consolidat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its cash flows for the interim periods presented. The results of operations for the six months ended March 28, 2020 are not necessarily indicative of the results to be expected for the full fiscal year or any other period. On November 14, 2019, the Company completed the acquisition of 100% of the equity interests in Snips SAS ("Snips"), a France-based provider of an artificial intelligence voice technology. The results of Snips' operations have been included in the Company’s consolidated results of operations since the date of acquisition. The accompanying condensed consolidated financial statements should be read in conjunction with the consolidated financial statements and notes thereto contained in the Company’s Annual Report on Form 10-K for the fiscal year ended September 28, 2019 (the “Annual Report”), filed with the Securities and Exchange Commission (“SEC”) on November 25, 2019 . Certain prior period amounts have been reclassified to conform to the current period presentation. The Company operates on a 52- week or 53- week fiscal year ending on the Saturday nearest September 30 each year. The Company’s fiscal year is divided into four quarters of 13 weeks, each beginning on a Sunday, and containing two 4-week periods followed by a 5-week period. An additional week is included in the fourth fiscal quarter approximately every five years to realign fiscal quarters with calendar quarters. This last occurred in the fourth quarter of the Company’s fiscal year ended October 3, 2015, and will reoccur this fiscal year ending October 3, 2020. The six months ended March 28, 2020 and March 30, 2019 spanned 26 weeks each. As used in this Quarterly Report on Form 10-Q, “fiscal 2020 ” refers to the fiscal year ending October 3, 2020 and “fiscal 2019 ” refers to the fiscal year ended September 28, 2019 .</t>
  </si>
  <si>
    <t>Use of estimates and judgment</t>
  </si>
  <si>
    <t>Use of estimates and judgments The preparation of financial statements in conformity with U.S. GAAP requires management to make estimates and judgments that affect the amounts reported and disclosed in the condensed consolidated financial statements and accompanying notes. Actual results could differ materially from those estimates. On an ongoing basis, the Company evaluates its estimates and judgments compared to historical experience and expected trends.</t>
  </si>
  <si>
    <t>Recently adopted accounting pronouncements and recent accounting pronouncements pending adoption</t>
  </si>
  <si>
    <t>Recently adopted accounting pronouncements Leases In February 2016, the Financial Accounting Standards Board ("FASB") issued ASU No. 2016-02, Leases , and it subsequently issued amendments to the initial guidance (collectively referred to as "Topic 842"), which modifies lease accounting in order to increase transparency and comparability among entities. Topic 842 requires lessees to recognize operating leases as right–of–use assets and lease liabilities on the balance sheets. The lease liabilities are initially measured at the present value of the future lease payments. The Company adopted Topic 842 as of September 29, 2019, using the modified retrospective method under ASU 2018-11, Leases (Topic 842): Targeted Improvements . As such, prior periods were not retrospectively adjusted. There was no cumulative effect to the accumulated deficit upon adoption. The Company elected the transition package of three practical expedients permitted within the standard, which eliminates the requirements to reassess prior conclusions about lease identification, lease classification and initial direct costs. Adoption of the new standard resulted in the recording of right-of-use assets and operating lease liabilities of approximately $63.7 million and $73.7 million, respectively on September 29, 2019, with an increase to total assets and liabilities of approximately $62.5 million. The difference between the right-of-use assets and lease liabilities was primarily attributable to deferred rent and rent incentives. There was no impact on the Company's condensed consolidated statement of operations and comprehensive income (loss) or condensed consolidated statements of cash flows. See Note 6 for further information on leases. Internal-use software In August 2018, the FASB issued ASU No. 2018-15, Intangibles - Goodwill and Other - Internal-Use Software (Subtopic 350-40): Customer's Accounting for Implementation Costs Incurred in a Cloud Computing Arrangement That is a Service Contract . The guidance aligns the requirements for capitalizing implementation costs incurred in a cloud computing arrangement that is a service contract with the requirements for capitalizing implementation costs incurred to develop or obtain internal-use software. In the first quarter of fiscal 2020, the Company prospectively adopted this standard. The adoption of this guidance did not have a material impact on the Company’s consolidated financial statements. Goodwill In January 2017, the FASB issued ASU No. 2017-04, Intangibles - Goodwill and Other (Topic 350): Simplifying the Test for Goodwill , which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the new guidance, a company will record an impairment charge based on the excess of a reporting unit's carrying amount over its fair value. The Company early adopted the standard in the second quarter of fiscal 2020. The adoption did not have a material impact on the Company’s consolidated financial statements or disclosures for this fiscal quarter. Recent accounting pronouncements pending adoption In June 2016, the FASB issued ASU No. 2016-13, Financial Instruments - Credit Losses: Measurement of Credit Losses on Financial Instruments , and it subsequently issued amendments to the initial guidance (collectively referred to as "Topic 326"), which provide a new impairment model that requires measurement and recognition of expected credit losses for most financial assets and certain other instruments, including accounts receivable. The standard will be effective for the Company in the first quarter of fiscal 2021, with early adoption permitted. The Company intends to adopt this standard in the first quarter of fiscal 2021 and is currently evaluating the impact of adoption on the Company's consolidated financial statements. In August 2018, the FASB issued ASU No. 2018-13, Fair Value Measurement (Topic 820): Disclosure Framework - Changes to the Disclosure Requirements for Fair Value Measurement . The new standard eliminates disclosures such as the amount of and reasons for transfers between Level 1 and Level 2 of the fair value hierarchy and adds new disclosure requirements for Level 3 measurements. The standard will be effective for the Company in the first quarter of fiscal 2021, with early adoption permitted. The Company does not expect the adoption of this guidance to have a material impact on the Company's consolidated financial statements or disclosures. In November 2018, the FASB issued ASU No. 2018-18, Collaborative Arrangements (Topic 808): Clarifying the Interaction between Topic 808 and Topic 606 . This standard resolves the diversity in practice concerning whether certain transactions between collaborative arrangement participants should be accounted for as revenue under Accounting Standards Codification 606, Revenue from Contracts with Customers ("Topic 606") . This standard specifies when a participant is a customer in a collaboration, adds unit of account guidance to align with Topic 606 and provides presentation guidance for collaborative arrangements. This standard will be effective for the Company in the first quarter of fiscal 2021, with early adoption permitted. The Company is currently evaluating the timing of adoption and impact on the Company's consolidated financial statements. In December 2019, the FASB issued ASU No. 2019-12, Income Taxes (Topic 740): Simplifying the Accounting for Income Taxes . This standard simplifies the accounting for income taxes by removing certain exceptions to the general principles in Accounting Standards Codification Topic 740 ("ASC 740") as well as by improving consistent application of the topic by clarifying and amending existing guidance. This standard will be effective for the Company in the first quarter of fiscal 2022, with early adoption permitted. The Company is currently evaluating the timing of adoption and impact on the Company's consolidated financial statements.</t>
  </si>
  <si>
    <t>Fair value measurements (Tables)</t>
  </si>
  <si>
    <t>Summary of fair value measurements by level for the assets measured on a recurring basis</t>
  </si>
  <si>
    <t>The following table summarizes fair value measurements by level for the assets measured at fair value on a recurring basis as of March 28, 2020 and September 28, 2019 : March 28, 2020 (In thousands) Level 1 Level 2 Level 3 Total Assets: Money market funds (cash equivalents) $ 161,159 $ — $ — $ 161,159 September 28, 2019 (In thousands) Level 1 Level 2 Level 3 Total Assets: Money market funds (cash equivalents) $ 267,806 $ — $ — $ 267,806</t>
  </si>
  <si>
    <t>Revenue and geographic information (Tables)</t>
  </si>
  <si>
    <t>Disaggregation of revenue</t>
  </si>
  <si>
    <t>Revenue by geographical region includes the applicable service revenue attributable to each region and is based on ship-to address, as follows: Three Months Ended Six Months Ended March 28, 2020 March 30, 2019 March 28, 2020 March 30, 2019 (In thousands) Americas $ 101,964 $ 116,344 $ 405,158 $ 375,071 Europe, Middle East and Africa (“EMEA”) 57,252 79,307 269,990 295,387 Asia Pacific (“APAC”) 15,882 14,522 62,033 36,086 Total revenue $ 175,098 $ 210,173 $ 737,181 $ 706,544 Revenue is attributed to individual countries based on ship-to address and includes the applicable service revenue attributable to each country. Revenue by significant countries is as follows: Three Months Ended Six Months Ended March 28, 2020 March 30, 2019 March 28, 2020 March 30, 2019 (In thousands) United States $ 94,755 $ 109,852 $ 372,028 $ 346,964 Germany 6,754 20,085 65,742 76,140 United Kingdom 11,927 15,729 61,234 70,226 Other countries 61,662 64,507 238,177 213,214 Total revenue $ 175,098 $ 210,173 $ 737,181 $ 706,544 In the first quarter of fiscal 2020, the Company began reporting product revenue in the following categories: Sonos speakers, Sonos system products and Partner products and other revenue. These categories further align revenue reporting with the evolving nature of the Company's products, customers' engagement across multiple categories and how the Company evaluates its business. Revenue by product category includes the applicable service revenue attributable to each product category. Revenue by major product category is as follows: Three Months Ended Six Months Ended March 28, 2020 March 30, 2019 March 28, 2020 March 30, 2019 (In thousands) Sonos speakers $ 116,367 $ 160,505 $ 583,044 $ 596,611 Sonos system products 47,202 38,564 108,723 90,998 Partner products and other revenue 11,529 11,104 45,414 18,935 Total revenue $ 175,098 $ 210,173 $ 737,181 $ 706,544</t>
  </si>
  <si>
    <t>Balance sheet components (Tables)</t>
  </si>
  <si>
    <t>Summary of accounts receivable</t>
  </si>
  <si>
    <t>Accounts receivable, net of allowances, consist of the following: March 28, 2020 September 28, 2019 (In thousands) Accounts receivable $ 57,776 $ 124,049 Allowance for doubtful accounts (1,744 ) (1,255 ) Allowance for sales incentives (15,860 ) (20,051 ) Accounts receivable, net of allowances $ 40,172 $ 102,743</t>
  </si>
  <si>
    <t>Schedule of inventories, net</t>
  </si>
  <si>
    <t>Inventories consist of the following: March 28, 2020 September 28, 2019 (In thousands) Finished goods $ 102,003 $ 207,723 Component parts 10,473 12,061 Inventories $ 112,476 $ 219,784</t>
  </si>
  <si>
    <t>Schedule of goodwill</t>
  </si>
  <si>
    <t>The following table presents details of the Company's goodwill for the six months ended March 28, 2020 : (In thousands) Balance as of September 28, 2019 $ 1,005 Goodwill acquired 14,282 Purchase price adjustment 258 Balance as of March 28, 2020 $ 15,545</t>
  </si>
  <si>
    <t>Schedule of finite-lived intangible assets, future amortization expense</t>
  </si>
  <si>
    <t>The following table reflects the changes in the net carrying amount of the components of intangible assets associated with the Company's acquisition activity: March 28, 2020 Gross Carrying Amount Accumulated Amortization Net Carrying Value Weighted-Average Remaining Life (In thousands, except weighted-average remaining life) Technology $ 7,527 $ (529 ) $ 6,998 4.33 Other 39 (7 ) 32 0.01 Total finite-lived intangible assets 7,566 (536 ) 7,030 4.34 In-process research and development and other intangible assets not subject to amortization 20,113 — 20,113 Total intangible assets $ 27,679 $ (536 ) $ 27,143 The following table summarizes estimated future amortization expense of the Company's intangible assets as of March 28, 2020 : Fiscal years ending Future Amortization Expense (In thousands) Remainder of fiscal 2020 $ 924 2021 1,848 2022 1,832 2023 1,235 2024 1,020 2025 and thereafter 171 Total future amortization expense $ 7,030</t>
  </si>
  <si>
    <t>Schedule of accrued expenses</t>
  </si>
  <si>
    <t>Accrued expenses consist of the following: March 28, 2020 September 28, 2019 (In thousands) Accrued advertising and marketing $ 13,320 $ 25,662 Accrued taxes 2,468 4,388 Accrued inventory 4,657 6,494 Accrued manufacturing, logistics and product development 13,215 14,783 Accrued general and administrative expenses 6,693 12,455 Other accrued payables 2,688 6,074 Total accrued expenses $ 43,041 $ 69,856</t>
  </si>
  <si>
    <t>Changes in deferred balances and expected revenue recognition</t>
  </si>
  <si>
    <t>The following table presents the changes in the Company’s deferred revenue for the six months ended March 28, 2020 and March 30, 2019 : March 28, 2020 March 30, 2019 (In thousands) Deferred revenue, beginning of period $ 56,449 $ 50,967 Recognition of revenue included in beginning of period deferred revenue (6,904 ) (6,040 ) Revenue deferred, net of revenue recognized on contracts in the respective period 10,798 10,306 Deferred revenue, end of period $ 60,343 $ 55,233</t>
  </si>
  <si>
    <t>Remaining performance obligation</t>
  </si>
  <si>
    <t>The Company expects the following recognition of deferred revenue as of March 28, 2020 : For the fiscal years ending 2020 2021 2022 2023 2024 and Beyond Total (In thousands) Deferred revenue expected to be recognized $ 7,503 $ 13,727 $ 11,881 $ 9,953 $ 17,279 $ 60,343</t>
  </si>
  <si>
    <t>Schedule of other current liabilities</t>
  </si>
  <si>
    <t>Other current liabilities consist of the following: March 28, 2020 September 28, 2019 (In thousands) Reserve for returns $ 13,253 $ 12,110 Short-term operating lease liabilities 11,918 — Product warranty liability 3,744 3,254 Other 7,812 2,184 Total other current liabilities $ 36,727 $ 17,548</t>
  </si>
  <si>
    <t>Schedule of product warranty liability</t>
  </si>
  <si>
    <t>The following table presents the changes in the Company’s warranty liability for the six months ended March 28, 2020 and March 30, 2019 : March 28, 2020 March 30, 2019 (In thousands) Warranty liability, beginning of period $ 3,254 $ 2,450 Provision for warranties issued during the period 7,098 6,934 Settlements of warranty claims during the period (6,608 ) (5,658 ) Warranty liability, end of period $ 3,744 $ 3,726</t>
  </si>
  <si>
    <t>Leases (Tables)</t>
  </si>
  <si>
    <t>Components of Lease Expense</t>
  </si>
  <si>
    <t>The components of lease expense for the three and six months ended March 28, 2020 were as follows: Three Months Ended Six Months Ended March 28, 2020 March 28, 2020 (In thousands) Operating lease cost $ 3,542 $ 7,182 Short-term lease cost 58 116 Variable lease cost 1,558 2,946 Total lease cost $ 5,158 $ 10,244</t>
  </si>
  <si>
    <t>Maturity of Lease Liabilities</t>
  </si>
  <si>
    <t>The following table summarizes the maturity of lease liabilities under operating leases as of March 28, 2020 : Fiscal years ending Operating leases (In thousands) Remainder of fiscal 2020 $ 8,077 2021 15,225 2022 14,477 2023 14,863 2024 13,866 2025 9,172 Thereafter 1,775 Total lease payments 77,455 Less imputed interest (9,339 ) Total lease liabilities $ 68,116</t>
  </si>
  <si>
    <t>Schedule of Future Minimum Rental Payments for Operating Leases</t>
  </si>
  <si>
    <t>Under Topic 840, the following table represents the gross minimum rental commitments under noncancelable leases as disclosed in the Company’s Annual Report on Form 10-K for the fiscal year ended September 28, 2019 : Fiscal years ending Operating leases (In thousands) 2020 $ 15,627 2021 14,759 2022 14,136 2023 14,395 2024 13,615 Thereafter 10,951 Total minimum lease commitments $ 83,483</t>
  </si>
  <si>
    <t>Debt (Tables)</t>
  </si>
  <si>
    <t>Schedule of short and long term debt</t>
  </si>
  <si>
    <t>The Company’s short- and long-term debt obligations as of March 28, 2020 and September 28, 2019 were as follows: March 28, 2020 September 28, 2019 (In thousands, except percentages) Term loan (1) 4.1 % $ 30,000 4.6 % $ 33,333 Unamortized debt issuance costs (2) (122 ) (160 ) Total indebtedness 29,878 33,173 Less short-term portion (8,333 ) (8,333 ) Long-term debt $ 21,545 $ 24,840 (1) Due in October 2021 and bears interest at a variable rate equal to an adjusted LIBOR plus 2.25% , payable quarterly. (2) Debt issuance costs are recorded as a debt discount and recorded as interest expense over the term of the agreement.</t>
  </si>
  <si>
    <t>Stock-based compensation (Tables)</t>
  </si>
  <si>
    <t>Schedule of stock option activity</t>
  </si>
  <si>
    <t>The summary of the Company’s stock option activity is as follows: Number of Options Weighted Average Exercise Price Weighted Average Remaining Contractual Term Aggregate Intrinsic Value (In years) (In thousands) Outstanding at September 29, 2019 37,155,568 $ 11.39 6.3 $ 94,288 Granted — Exercised (2,186,674 ) Forfeited (892,262 ) Outstanding at March 28, 2020 34,076,632 $ 11.67 5.9 $ 34,439 At March 28, 2020 Options exercisable 26,650,301 $ 10.94 5.4 $ 34,439 Options vested and expected to vest 33,117,267 $ 11.59 5.9 $ 34,439</t>
  </si>
  <si>
    <t>Schedule of restricted stock unit activity</t>
  </si>
  <si>
    <t>The summary of the Company’s unvested RSU activity is as follows: Number of Units Weighted Average Grant Date Fair Value Aggregate Intrinsic Value (In thousands) Unvested at September 29, 2019 6,716,786 $ 11.40 $ 90,744 Granted 1,572,617 Vested (923,636 ) Forfeited (382,429 ) Unvested at March 28, 2020 6,983,338 $ 11.99 $ 60,196 At March 28, 2020 Units expected to vest 5,648,433 $ 12.00 $ 48,689</t>
  </si>
  <si>
    <t>Schedule of stock-based compensation expense</t>
  </si>
  <si>
    <t>Total stock-based compensation expense by functional category was as follows: Three Months Ended Six Months Ended March 28, 2020 March 30, 2019 March 28, 2020 March 30, 2019 (In thousands) Cost of revenue $ 278 $ 218 $ 561 $ 403 Research and development 5,427 4,284 10,543 7,888 Sales and marketing 3,407 3,128 6,948 5,809 General and administrative 4,282 3,456 8,546 6,018 Total stock-based compensation expense $ 13,394 $ 11,086 $ 26,598 $ 20,118</t>
  </si>
  <si>
    <t>Net income (loss) per share attributable to common stockholders (Tables)</t>
  </si>
  <si>
    <t>Schedule of earnings per share</t>
  </si>
  <si>
    <t>The following table sets forth the computation of the Company’s basic and diluted net income (loss) per share attributable to common stockholders: Three Months Ended Six Months Ended March 28, 2020 March 30, 2019 March 28, 2020 March 30, 2019 (In thousands, except share and per share data) Numerator: Net income (loss) attributable to common stockholders - basic and diluted $ (52,320 ) $ (22,824 ) $ 18,454 $ 38,843 Denominator: Weighted-average shares of common stock—basic 109,515,049 102,331,529 109,249,866 101,239,817 Effect of potentially dilutive stock options — — 6,185,155 9,901,628 Effect of RSUs — — 2,384,548 332,612 Weighted-average shares of common stock—diluted 109,515,049 102,331,529 117,819,569 111,474,057 Net income (loss) per share attributable to common stockholders: Basic $ (0.48 ) $ (0.22 ) $ 0.17 $ 0.38 Diluted $ (0.48 ) $ (0.22 ) $ 0.16 $ 0.35</t>
  </si>
  <si>
    <t>Schedule of antidilutive securities</t>
  </si>
  <si>
    <t>The following potentially dilutive shares were excluded from the computation of diluted net income (loss) per share attributable to common stockholders because including them would have been antidilutive: Three Months Ended Six Months Ended March 28, 2020 March 30, 2019 March 28, 2020 March 30, 2019 Stock options to purchase common stock 34,840,568 41,602,128 29,425,147 34,926,238 Restricted stock units 7,081,150 3,215,651 4,635,242 1,410,272 Total 41,921,718 44,817,779 34,060,389 36,336,510</t>
  </si>
  <si>
    <t>Business overview and basis of presentation (Details) - country</t>
  </si>
  <si>
    <t>Nov. 14, 2019</t>
  </si>
  <si>
    <t>Business Acquisition [Line Items]</t>
  </si>
  <si>
    <t>Number of countries where products are distributed</t>
  </si>
  <si>
    <t>Snips SAS</t>
  </si>
  <si>
    <t>Percentage of business acquired</t>
  </si>
  <si>
    <t>100.00%</t>
  </si>
  <si>
    <t>Summary of significant accounting policies - Narrative (Details) - USD ($) $ in Thousands</t>
  </si>
  <si>
    <t>Sep. 29, 2019</t>
  </si>
  <si>
    <t>New Accounting Pronouncements or Change in Accounting Principle [Line Items]</t>
  </si>
  <si>
    <t>Assets</t>
  </si>
  <si>
    <t>Liabilities</t>
  </si>
  <si>
    <t>Accounting Standards Update 2016-02</t>
  </si>
  <si>
    <t>Fair value measurements (Details) - Money Market Funds - USD ($) $ in Thousands</t>
  </si>
  <si>
    <t>Assets:</t>
  </si>
  <si>
    <t>Money market funds (cash equivalents)</t>
  </si>
  <si>
    <t>Level 1</t>
  </si>
  <si>
    <t>Level 2</t>
  </si>
  <si>
    <t>Level 3</t>
  </si>
  <si>
    <t>Revenue and geographic information (Details) - USD ($) $ in Thousands</t>
  </si>
  <si>
    <t>Disaggregation of Revenue [Line Items]</t>
  </si>
  <si>
    <t>Sonos speakers</t>
  </si>
  <si>
    <t>Sonos system products</t>
  </si>
  <si>
    <t>Partner products and other revenue</t>
  </si>
  <si>
    <t>Americas</t>
  </si>
  <si>
    <t>Europe, Middle East and Africa (“EMEA”)</t>
  </si>
  <si>
    <t>Asia Pacific (“APAC”)</t>
  </si>
  <si>
    <t>United States</t>
  </si>
  <si>
    <t>Germany</t>
  </si>
  <si>
    <t>United Kingdom</t>
  </si>
  <si>
    <t>Other countries</t>
  </si>
  <si>
    <t>Balance sheet components - Accounts receivable, net of allowances (Details) - USD ($) $ in Thousands</t>
  </si>
  <si>
    <t>Accounts receivable</t>
  </si>
  <si>
    <t>Allowance for doubtful accounts</t>
  </si>
  <si>
    <t>Allowance for sales incentives</t>
  </si>
  <si>
    <t>Balance sheet components - Inventories, net (Details) - USD ($) $ in Thousands</t>
  </si>
  <si>
    <t>Finished goods</t>
  </si>
  <si>
    <t>Component parts</t>
  </si>
  <si>
    <t>Balance sheet components - Goodwill (Details) $ in Thousands</t>
  </si>
  <si>
    <t>Mar. 28, 2020USD ($)</t>
  </si>
  <si>
    <t>Goodwill [Roll Forward]</t>
  </si>
  <si>
    <t>Goodwill beginning balance</t>
  </si>
  <si>
    <t>Goodwill acquired</t>
  </si>
  <si>
    <t>Purchase price adjustment</t>
  </si>
  <si>
    <t>Goodwill ending balance</t>
  </si>
  <si>
    <t>Balance sheet components - Finite-lived intangible assets, future amortization expense (Details) - USD ($) $ in Thousands</t>
  </si>
  <si>
    <t>Finite-Lived Intangible Assets [Line Items]</t>
  </si>
  <si>
    <t>Finite-lived intangible assets, gross carrying amount</t>
  </si>
  <si>
    <t>Accumulated amortization</t>
  </si>
  <si>
    <t>Finite-lived intangible assets, net carrying value</t>
  </si>
  <si>
    <t>Intangible assets, gross carrying amount (excluding goodwill)</t>
  </si>
  <si>
    <t>Intangible assets, net carrying value (excluding goodwill)</t>
  </si>
  <si>
    <t>Weighted-average remaining life</t>
  </si>
  <si>
    <t>4 years 4 months 2 days</t>
  </si>
  <si>
    <t>Finite-Lived Intangible Assets, Net, Amortization Expense, Fiscal Year Maturity [Abstract]</t>
  </si>
  <si>
    <t>Remainder of fiscal 2020</t>
  </si>
  <si>
    <t>2021</t>
  </si>
  <si>
    <t>2022</t>
  </si>
  <si>
    <t>2023</t>
  </si>
  <si>
    <t>2024</t>
  </si>
  <si>
    <t>2025</t>
  </si>
  <si>
    <t>In progress research and development</t>
  </si>
  <si>
    <t>Indefinite-lived intangible assets (excluding goodwill)</t>
  </si>
  <si>
    <t>Technology</t>
  </si>
  <si>
    <t>4 years 3 months 29 days</t>
  </si>
  <si>
    <t>3 days</t>
  </si>
  <si>
    <t>Balance sheet components - Accrued expenses (Details) - USD ($) $ in Thousands</t>
  </si>
  <si>
    <t>Accrued advertising and marketing</t>
  </si>
  <si>
    <t>Accrued taxes</t>
  </si>
  <si>
    <t>Accrued inventory</t>
  </si>
  <si>
    <t>Accrued manufacturing, logistics and product development</t>
  </si>
  <si>
    <t>Accrued general and administrative expenses</t>
  </si>
  <si>
    <t>Other accrued payables</t>
  </si>
  <si>
    <t>Total accrued expenses</t>
  </si>
  <si>
    <t>Balance sheet components - Change in deferred revenue (Details) - USD ($) $ in Thousands</t>
  </si>
  <si>
    <t>Contract with Customer, Liability [Roll Forward]</t>
  </si>
  <si>
    <t>Deferred revenue, beginning of period</t>
  </si>
  <si>
    <t>Recognition of revenue included in beginning of period deferred revenue</t>
  </si>
  <si>
    <t>Revenue deferred, net of revenue recognized on contracts in the respective period</t>
  </si>
  <si>
    <t>Deferred revenue, end of period</t>
  </si>
  <si>
    <t>Balance sheet components - Expected revenue recognition (Details) $ in Thousands</t>
  </si>
  <si>
    <t>Deferred revenue expected to be recognized</t>
  </si>
  <si>
    <t>Revenue, Remaining Performance Obligation, Expected Timing of Satisfaction, Start Date [Axis]: 2020-03-29</t>
  </si>
  <si>
    <t>Revenue, Remaining Performance Obligation, Expected Timing of Satisfaction [Line Items]</t>
  </si>
  <si>
    <t>Performance obligations expected to be satisfied in</t>
  </si>
  <si>
    <t>6 months</t>
  </si>
  <si>
    <t>Revenue, Remaining Performance Obligation, Expected Timing of Satisfaction, Start Date [Axis]: 2021-10-05</t>
  </si>
  <si>
    <t>1 year</t>
  </si>
  <si>
    <t>Revenue, Remaining Performance Obligation, Expected Timing of Satisfaction, Start Date [Axis]: 2022-10-04</t>
  </si>
  <si>
    <t>Revenue, Remaining Performance Obligation, Expected Timing of Satisfaction, Start Date [Axis]: 2023-10-03</t>
  </si>
  <si>
    <t>Revenue, Remaining Performance Obligation, Expected Timing of Satisfaction, Start Date [Axis]: 2024-10-02</t>
  </si>
  <si>
    <t>Balance sheet components - Other current liabilities (Details) - USD ($) $ in Thousands</t>
  </si>
  <si>
    <t>Reserve for returns</t>
  </si>
  <si>
    <t>Short-term operating lease liabilities</t>
  </si>
  <si>
    <t>Product warranty liability</t>
  </si>
  <si>
    <t>Total other current liabilities</t>
  </si>
  <si>
    <t>Balance sheet components - Product Warranties (Details) - USD ($) $ in Thousands</t>
  </si>
  <si>
    <t>Warranty liability, beginning of period</t>
  </si>
  <si>
    <t>Provision for warranties issued during the period</t>
  </si>
  <si>
    <t>Settlements of warranty claims during the period</t>
  </si>
  <si>
    <t>Warranty liability, end of period</t>
  </si>
  <si>
    <t>Leases - Additional Information (Details) - USD ($) $ in Millions</t>
  </si>
  <si>
    <t>Term of option to extend</t>
  </si>
  <si>
    <t>5 years</t>
  </si>
  <si>
    <t>Termination option period</t>
  </si>
  <si>
    <t>Weighted-average discount rate - operating leases</t>
  </si>
  <si>
    <t>4.11%</t>
  </si>
  <si>
    <t>Weighted-average remaining lease term (years) - operating leases</t>
  </si>
  <si>
    <t>5 years 1 month 20 days</t>
  </si>
  <si>
    <t>Rental expense</t>
  </si>
  <si>
    <t>Common area maintenance expense</t>
  </si>
  <si>
    <t>Rental expense under previous guidance</t>
  </si>
  <si>
    <t>Leases - Components of Lease Expense (Details) - USD ($) $ in Thousands</t>
  </si>
  <si>
    <t>Operating lease cost</t>
  </si>
  <si>
    <t>Short-term lease cost</t>
  </si>
  <si>
    <t>Variable lease cost</t>
  </si>
  <si>
    <t>Total lease cost</t>
  </si>
  <si>
    <t>Leases - Maturity of Lease Liabilities (Details) $ in Thousands</t>
  </si>
  <si>
    <t>Thereafter</t>
  </si>
  <si>
    <t>Total lease payments</t>
  </si>
  <si>
    <t>Less imputed interest</t>
  </si>
  <si>
    <t>Total lease liabilities</t>
  </si>
  <si>
    <t>Leases - Future Minimum Rental Payments (Details) $ in Thousands</t>
  </si>
  <si>
    <t>Sep. 28, 2019USD ($)</t>
  </si>
  <si>
    <t>Total minimum lease commitments</t>
  </si>
  <si>
    <t>Debt - Schedule of debt (Details) - USD ($) $ in Thousands</t>
  </si>
  <si>
    <t>Debt, interest rate</t>
  </si>
  <si>
    <t>4.10%</t>
  </si>
  <si>
    <t>4.60%</t>
  </si>
  <si>
    <t>Unamortized debt issuance costs</t>
  </si>
  <si>
    <t>Total indebtedness</t>
  </si>
  <si>
    <t>Less short-term portion</t>
  </si>
  <si>
    <t>LIBOR</t>
  </si>
  <si>
    <t>Debt Instrument [Line Items]</t>
  </si>
  <si>
    <t>Interest rate, spread on variable rate</t>
  </si>
  <si>
    <t>2.25%</t>
  </si>
  <si>
    <t>Debt - Additional Information (Details) $ in Millions</t>
  </si>
  <si>
    <t>Fixed charge ratio, covenant one</t>
  </si>
  <si>
    <t>Fixed charge ratio, covenant two</t>
  </si>
  <si>
    <t>Letter of Credit</t>
  </si>
  <si>
    <t>Unused borrowing capacity</t>
  </si>
  <si>
    <t>Credit Facility</t>
  </si>
  <si>
    <t>Maximum borrowing capacity</t>
  </si>
  <si>
    <t>Credit Facility | Letter of Credit</t>
  </si>
  <si>
    <t>LIBOR | Credit Facility</t>
  </si>
  <si>
    <t>2.50%</t>
  </si>
  <si>
    <t>Commitments and contingencies (Details)</t>
  </si>
  <si>
    <t>Mar. 10, 2017patent</t>
  </si>
  <si>
    <t>Implicit, LLC</t>
  </si>
  <si>
    <t>Long-term Purchase Commitment [Line Items]</t>
  </si>
  <si>
    <t>Loss contingency, patents allegedly infringed upon, number</t>
  </si>
  <si>
    <t>Stockholders' equity - Textual information (Details) - USD ($) $ / shares in Units, $ in Millions</t>
  </si>
  <si>
    <t>Stock repurchase program, authorized value</t>
  </si>
  <si>
    <t>Purchase price of common stock</t>
  </si>
  <si>
    <t>Average price per share (in dollars per share)</t>
  </si>
  <si>
    <t>Remaining authorized repurchase amount</t>
  </si>
  <si>
    <t>Stock-based compensation - Additional Information (Details) - USD ($) $ in Millions</t>
  </si>
  <si>
    <t>Dec. 28, 2019</t>
  </si>
  <si>
    <t>Stock Options</t>
  </si>
  <si>
    <t>Share-based Compensation Arrangement by Share-based Payment Award [Line Items]</t>
  </si>
  <si>
    <t>Vesting period</t>
  </si>
  <si>
    <t>48 months</t>
  </si>
  <si>
    <t>Cliff vesting period</t>
  </si>
  <si>
    <t>Unrecognized stock-based compensation expense</t>
  </si>
  <si>
    <t>Unrecognized stock-based compensation expense, period of recognition</t>
  </si>
  <si>
    <t>1 year 8 months 12 days</t>
  </si>
  <si>
    <t>2 years</t>
  </si>
  <si>
    <t>Restricted Stock Units</t>
  </si>
  <si>
    <t>4 years</t>
  </si>
  <si>
    <t>3 years 1 month 6 days</t>
  </si>
  <si>
    <t>3 years 4 months 24 days</t>
  </si>
  <si>
    <t>2003 Stock Plan</t>
  </si>
  <si>
    <t>Exercisable period</t>
  </si>
  <si>
    <t>10 years</t>
  </si>
  <si>
    <t>Stock-based compensation - Stock Option Activity (Details) $ / shares in Units, $ in Thousands</t>
  </si>
  <si>
    <t>12 Months Ended</t>
  </si>
  <si>
    <t>Mar. 28, 2020USD ($)$ / sharesshares</t>
  </si>
  <si>
    <t>Sep. 28, 2019USD ($)$ / sharesshares</t>
  </si>
  <si>
    <t>Number of Options</t>
  </si>
  <si>
    <t>Beginning balance (in shares) | shares</t>
  </si>
  <si>
    <t>Granted (in shares) | shares</t>
  </si>
  <si>
    <t>Exercised (in shares) | shares</t>
  </si>
  <si>
    <t>Forfeited (in shares) | shares</t>
  </si>
  <si>
    <t>Ending balance (in shares) | shares</t>
  </si>
  <si>
    <t>Options exercisable (in shares) | shares</t>
  </si>
  <si>
    <t>Options vested and expected to vest (in shares) | shares</t>
  </si>
  <si>
    <t>Weighted Average Exercise Price</t>
  </si>
  <si>
    <t>Beginning balance (in USD per share) | $ / shares</t>
  </si>
  <si>
    <t>Granted (in USD per share) | $ / shares</t>
  </si>
  <si>
    <t>Exercised (in USD per share) | $ / shares</t>
  </si>
  <si>
    <t>Forfeited (in USD per share) | $ / shares</t>
  </si>
  <si>
    <t>Ending balance (in USD per share) | $ / shares</t>
  </si>
  <si>
    <t>Option exercisable - Weighted Average Exercise Price (in USD per share) | $ / shares</t>
  </si>
  <si>
    <t>Options vested and expected to vest - Weighted Average Exercise Price (in USD per share) | $ / shares</t>
  </si>
  <si>
    <t>Additional Information</t>
  </si>
  <si>
    <t>Weighted Average Remaining Contractual Term</t>
  </si>
  <si>
    <t>5 years 10 months 24 days</t>
  </si>
  <si>
    <t>6 years 3 months 18 days</t>
  </si>
  <si>
    <t>Option exercisable - Weighted Average Remaining Contractual Term</t>
  </si>
  <si>
    <t>5 years 4 months 24 days</t>
  </si>
  <si>
    <t>Options vested and expected to vest - Weighted Average Remaining Contractual Term</t>
  </si>
  <si>
    <t>Aggregate Intrinsic Value | $</t>
  </si>
  <si>
    <t>Options exercisable - Weighted Average Intrinsic Value | $</t>
  </si>
  <si>
    <t>Options vested and expected to vest - Weighted Average Intrinsic Value | $</t>
  </si>
  <si>
    <t>Stock-based compensation - Restricted Stock Unit Activity (Details) - Restricted Stock Units - USD ($) $ / shares in Units, $ in Thousands</t>
  </si>
  <si>
    <t>Number of Units</t>
  </si>
  <si>
    <t>Outstanding, beginning balance (in shares)</t>
  </si>
  <si>
    <t>Forfeited (in shares)</t>
  </si>
  <si>
    <t>Exercised (in shares)</t>
  </si>
  <si>
    <t>Granted (in shares)</t>
  </si>
  <si>
    <t>Outstanding, ending balance (in shares)</t>
  </si>
  <si>
    <t>Weighted Average Grant Date Fair Value</t>
  </si>
  <si>
    <t>Outstanding, beginning balance (in usd per share)</t>
  </si>
  <si>
    <t>Outstanding, ending balance (in usd per share)</t>
  </si>
  <si>
    <t>Aggregate Intrinsic Value</t>
  </si>
  <si>
    <t>Options vested and expected to vest (in shares)</t>
  </si>
  <si>
    <t>Options vested and expected to vest - Weighted Average Exercise Price (in USD per share)</t>
  </si>
  <si>
    <t>Options vested and expected to vest - Weighted Average Intrinsic Value</t>
  </si>
  <si>
    <t>Stock-based compensation - Stock-based Compensation Expense (Details) - USD ($) $ in Thousands</t>
  </si>
  <si>
    <t>Share-based Payment Arrangement, Expensed and Capitalized, Amount [Line Items]</t>
  </si>
  <si>
    <t>Income taxes (Details) - USD ($) $ in Thousands</t>
  </si>
  <si>
    <t>Discrete income tax benefit</t>
  </si>
  <si>
    <t>Net income (loss) per share attributable to common stockholders - Computation of Basic and Diluted Earnings per Share (Details) - USD ($) $ / shares in Units, $ in Thousands</t>
  </si>
  <si>
    <t>Dec. 29, 2018</t>
  </si>
  <si>
    <t>Numerator:</t>
  </si>
  <si>
    <t>Denominator:</t>
  </si>
  <si>
    <t>Weighted-average shares of common stock - basic (in shares)</t>
  </si>
  <si>
    <t>Weighted-average shares of common stock - diluted (in shares)</t>
  </si>
  <si>
    <t>Net income (loss) per share attributable to common stockholders - basic (in USD per share)</t>
  </si>
  <si>
    <t>Net income (loss) per share attributable to common stockholders - diluted (in USD per share)</t>
  </si>
  <si>
    <t>Effect of potentially dilutive stock options and RSUs (in shares)</t>
  </si>
  <si>
    <t>Net income (loss) per share attributable to common stockholders - Antidilutive Securities (Details) - shares</t>
  </si>
  <si>
    <t>Antidilutive Securities Excluded from Computation of Earnings Per Share [Line Items]</t>
  </si>
  <si>
    <t>Potentially antidilutive securities (in shares)</t>
  </si>
  <si>
    <t>Stock options to purchase common stock</t>
  </si>
  <si>
    <t>Restricted stock units</t>
  </si>
  <si>
    <t>Business combination - Additional Information (Details) - USD ($) $ in Thousands</t>
  </si>
  <si>
    <t>Estimated goodwill</t>
  </si>
  <si>
    <t>Total purchase considerations</t>
  </si>
  <si>
    <t>Cash paid to shareholders</t>
  </si>
  <si>
    <t>Contingent consideration liability</t>
  </si>
  <si>
    <t>Finite-lived intangible assets</t>
  </si>
  <si>
    <t>Net assets acquired, excluding goodwill</t>
  </si>
  <si>
    <t>Acquisition related diligence cos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895331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283250</v>
      </c>
      <c r="C3" s="6" t="n">
        <v>338641</v>
      </c>
    </row>
    <row r="4" spans="1:3">
      <c r="A4" s="4" t="s">
        <v>61</v>
      </c>
      <c r="B4" s="5" t="n">
        <v>182</v>
      </c>
      <c r="C4" s="5" t="n">
        <v>179</v>
      </c>
    </row>
    <row r="5" spans="1:3">
      <c r="A5" s="4" t="s">
        <v>62</v>
      </c>
      <c r="B5" s="5" t="n">
        <v>40172</v>
      </c>
      <c r="C5" s="5" t="n">
        <v>102743</v>
      </c>
    </row>
    <row r="6" spans="1:3">
      <c r="A6" s="4" t="s">
        <v>63</v>
      </c>
      <c r="B6" s="5" t="n">
        <v>112476</v>
      </c>
      <c r="C6" s="5" t="n">
        <v>219784</v>
      </c>
    </row>
    <row r="7" spans="1:3">
      <c r="A7" s="4" t="s">
        <v>64</v>
      </c>
      <c r="B7" s="5" t="n">
        <v>27945</v>
      </c>
      <c r="C7" s="5" t="n">
        <v>17762</v>
      </c>
    </row>
    <row r="8" spans="1:3">
      <c r="A8" s="4" t="s">
        <v>65</v>
      </c>
      <c r="B8" s="5" t="n">
        <v>464025</v>
      </c>
      <c r="C8" s="5" t="n">
        <v>679109</v>
      </c>
    </row>
    <row r="9" spans="1:3">
      <c r="A9" s="4" t="s">
        <v>66</v>
      </c>
      <c r="B9" s="5" t="n">
        <v>74910</v>
      </c>
      <c r="C9" s="5" t="n">
        <v>78139</v>
      </c>
    </row>
    <row r="10" spans="1:3">
      <c r="A10" s="4" t="s">
        <v>67</v>
      </c>
      <c r="B10" s="5" t="n">
        <v>54213</v>
      </c>
    </row>
    <row r="11" spans="1:3">
      <c r="A11" s="4" t="s">
        <v>68</v>
      </c>
      <c r="B11" s="5" t="n">
        <v>15545</v>
      </c>
      <c r="C11" s="5" t="n">
        <v>1005</v>
      </c>
    </row>
    <row r="12" spans="1:3">
      <c r="A12" s="4" t="s">
        <v>69</v>
      </c>
      <c r="B12" s="5" t="n">
        <v>27143</v>
      </c>
      <c r="C12" s="5" t="n">
        <v>13</v>
      </c>
    </row>
    <row r="13" spans="1:3">
      <c r="A13" s="4" t="s">
        <v>70</v>
      </c>
      <c r="B13" s="5" t="n">
        <v>1042</v>
      </c>
      <c r="C13" s="5" t="n">
        <v>1154</v>
      </c>
    </row>
    <row r="14" spans="1:3">
      <c r="A14" s="4" t="s">
        <v>71</v>
      </c>
      <c r="B14" s="5" t="n">
        <v>2297</v>
      </c>
      <c r="C14" s="5" t="n">
        <v>2185</v>
      </c>
    </row>
    <row r="15" spans="1:3">
      <c r="A15" s="4" t="s">
        <v>72</v>
      </c>
      <c r="B15" s="5" t="n">
        <v>639175</v>
      </c>
      <c r="C15" s="5" t="n">
        <v>761605</v>
      </c>
    </row>
    <row r="16" spans="1:3">
      <c r="A16" s="3" t="s">
        <v>73</v>
      </c>
    </row>
    <row r="17" spans="1:3">
      <c r="A17" s="4" t="s">
        <v>74</v>
      </c>
      <c r="B17" s="5" t="n">
        <v>82111</v>
      </c>
      <c r="C17" s="5" t="n">
        <v>251941</v>
      </c>
    </row>
    <row r="18" spans="1:3">
      <c r="A18" s="4" t="s">
        <v>75</v>
      </c>
      <c r="B18" s="5" t="n">
        <v>43041</v>
      </c>
      <c r="C18" s="5" t="n">
        <v>69856</v>
      </c>
    </row>
    <row r="19" spans="1:3">
      <c r="A19" s="4" t="s">
        <v>76</v>
      </c>
      <c r="B19" s="5" t="n">
        <v>28397</v>
      </c>
      <c r="C19" s="5" t="n">
        <v>41142</v>
      </c>
    </row>
    <row r="20" spans="1:3">
      <c r="A20" s="4" t="s">
        <v>77</v>
      </c>
      <c r="B20" s="5" t="n">
        <v>8333</v>
      </c>
      <c r="C20" s="5" t="n">
        <v>8333</v>
      </c>
    </row>
    <row r="21" spans="1:3">
      <c r="A21" s="4" t="s">
        <v>78</v>
      </c>
      <c r="B21" s="5" t="n">
        <v>14590</v>
      </c>
      <c r="C21" s="5" t="n">
        <v>13654</v>
      </c>
    </row>
    <row r="22" spans="1:3">
      <c r="A22" s="4" t="s">
        <v>79</v>
      </c>
      <c r="B22" s="5" t="n">
        <v>36727</v>
      </c>
      <c r="C22" s="5" t="n">
        <v>17548</v>
      </c>
    </row>
    <row r="23" spans="1:3">
      <c r="A23" s="4" t="s">
        <v>80</v>
      </c>
      <c r="B23" s="5" t="n">
        <v>213199</v>
      </c>
      <c r="C23" s="5" t="n">
        <v>402474</v>
      </c>
    </row>
    <row r="24" spans="1:3">
      <c r="A24" s="4" t="s">
        <v>81</v>
      </c>
      <c r="B24" s="5" t="n">
        <v>56198</v>
      </c>
    </row>
    <row r="25" spans="1:3">
      <c r="A25" s="4" t="s">
        <v>82</v>
      </c>
      <c r="B25" s="5" t="n">
        <v>21545</v>
      </c>
      <c r="C25" s="5" t="n">
        <v>24840</v>
      </c>
    </row>
    <row r="26" spans="1:3">
      <c r="A26" s="4" t="s">
        <v>83</v>
      </c>
      <c r="B26" s="5" t="n">
        <v>45753</v>
      </c>
      <c r="C26" s="5" t="n">
        <v>42795</v>
      </c>
    </row>
    <row r="27" spans="1:3">
      <c r="A27" s="4" t="s">
        <v>84</v>
      </c>
      <c r="B27" s="5" t="n">
        <v>2676</v>
      </c>
      <c r="C27" s="5" t="n">
        <v>10568</v>
      </c>
    </row>
    <row r="28" spans="1:3">
      <c r="A28" s="4" t="s">
        <v>85</v>
      </c>
      <c r="B28" s="5" t="n">
        <v>339371</v>
      </c>
      <c r="C28" s="5" t="n">
        <v>480677</v>
      </c>
    </row>
    <row r="29" spans="1:3">
      <c r="A29" s="4" t="s">
        <v>86</v>
      </c>
      <c r="B29" s="4" t="s">
        <v>87</v>
      </c>
      <c r="C29" s="4" t="s">
        <v>87</v>
      </c>
    </row>
    <row r="30" spans="1:3">
      <c r="A30" s="3" t="s">
        <v>88</v>
      </c>
    </row>
    <row r="31" spans="1:3">
      <c r="A31" s="4" t="s">
        <v>89</v>
      </c>
      <c r="B31" s="5" t="n">
        <v>113</v>
      </c>
      <c r="C31" s="5" t="n">
        <v>110</v>
      </c>
    </row>
    <row r="32" spans="1:3">
      <c r="A32" s="4" t="s">
        <v>90</v>
      </c>
      <c r="B32" s="5" t="n">
        <v>-51310</v>
      </c>
      <c r="C32" s="5" t="n">
        <v>-13498</v>
      </c>
    </row>
    <row r="33" spans="1:3">
      <c r="A33" s="4" t="s">
        <v>91</v>
      </c>
      <c r="B33" s="5" t="n">
        <v>541937</v>
      </c>
      <c r="C33" s="5" t="n">
        <v>502757</v>
      </c>
    </row>
    <row r="34" spans="1:3">
      <c r="A34" s="4" t="s">
        <v>92</v>
      </c>
      <c r="B34" s="5" t="n">
        <v>-189922</v>
      </c>
      <c r="C34" s="5" t="n">
        <v>-208377</v>
      </c>
    </row>
    <row r="35" spans="1:3">
      <c r="A35" s="4" t="s">
        <v>93</v>
      </c>
      <c r="B35" s="5" t="n">
        <v>-1014</v>
      </c>
      <c r="C35" s="5" t="n">
        <v>-64</v>
      </c>
    </row>
    <row r="36" spans="1:3">
      <c r="A36" s="4" t="s">
        <v>94</v>
      </c>
      <c r="B36" s="5" t="n">
        <v>299804</v>
      </c>
      <c r="C36" s="5" t="n">
        <v>280928</v>
      </c>
    </row>
    <row r="37" spans="1:3">
      <c r="A37" s="4" t="s">
        <v>95</v>
      </c>
      <c r="B37" s="6" t="n">
        <v>639175</v>
      </c>
      <c r="C37" s="6" t="n">
        <v>76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3</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06</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2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2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8</v>
      </c>
      <c r="B1" s="2" t="s">
        <v>2</v>
      </c>
      <c r="C1" s="2" t="s">
        <v>289</v>
      </c>
    </row>
    <row r="2" spans="1:3">
      <c r="A2" s="3" t="s">
        <v>290</v>
      </c>
    </row>
    <row r="3" spans="1:3">
      <c r="A3" s="4" t="s">
        <v>291</v>
      </c>
      <c r="B3" s="5" t="n">
        <v>50</v>
      </c>
    </row>
    <row r="4" spans="1:3">
      <c r="A4" s="4" t="s">
        <v>292</v>
      </c>
    </row>
    <row r="5" spans="1:3">
      <c r="A5" s="3" t="s">
        <v>290</v>
      </c>
    </row>
    <row r="6" spans="1:3">
      <c r="A6" s="4" t="s">
        <v>293</v>
      </c>
      <c r="C6" s="4" t="s">
        <v>29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96</v>
      </c>
      <c r="D1" s="2" t="s">
        <v>58</v>
      </c>
    </row>
    <row r="2" spans="1:4">
      <c r="A2" s="3" t="s">
        <v>297</v>
      </c>
    </row>
    <row r="3" spans="1:4">
      <c r="A3" s="4" t="s">
        <v>67</v>
      </c>
      <c r="B3" s="6" t="n">
        <v>54213</v>
      </c>
    </row>
    <row r="4" spans="1:4">
      <c r="A4" s="4" t="s">
        <v>81</v>
      </c>
      <c r="B4" s="5" t="n">
        <v>68116</v>
      </c>
    </row>
    <row r="5" spans="1:4">
      <c r="A5" s="4" t="s">
        <v>298</v>
      </c>
      <c r="B5" s="5" t="n">
        <v>639175</v>
      </c>
      <c r="D5" s="6" t="n">
        <v>761605</v>
      </c>
    </row>
    <row r="6" spans="1:4">
      <c r="A6" s="4" t="s">
        <v>299</v>
      </c>
      <c r="B6" s="6" t="n">
        <v>339371</v>
      </c>
      <c r="D6" s="6" t="n">
        <v>480677</v>
      </c>
    </row>
    <row r="7" spans="1:4">
      <c r="A7" s="4" t="s">
        <v>300</v>
      </c>
    </row>
    <row r="8" spans="1:4">
      <c r="A8" s="3" t="s">
        <v>297</v>
      </c>
    </row>
    <row r="9" spans="1:4">
      <c r="A9" s="4" t="s">
        <v>67</v>
      </c>
      <c r="C9" s="6" t="n">
        <v>63700</v>
      </c>
    </row>
    <row r="10" spans="1:4">
      <c r="A10" s="4" t="s">
        <v>81</v>
      </c>
      <c r="C10" s="5" t="n">
        <v>73700</v>
      </c>
    </row>
    <row r="11" spans="1:4">
      <c r="A11" s="4" t="s">
        <v>298</v>
      </c>
      <c r="C11" s="5" t="n">
        <v>62500</v>
      </c>
    </row>
    <row r="12" spans="1:4">
      <c r="A12" s="4" t="s">
        <v>299</v>
      </c>
      <c r="C12" s="6" t="n">
        <v>6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58</v>
      </c>
    </row>
    <row r="2" spans="1:3">
      <c r="A2" s="3" t="s">
        <v>97</v>
      </c>
    </row>
    <row r="3" spans="1:3">
      <c r="A3" s="4" t="s">
        <v>98</v>
      </c>
      <c r="B3" s="7" t="n">
        <v>0.001</v>
      </c>
      <c r="C3"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8</v>
      </c>
    </row>
    <row r="2" spans="1:3">
      <c r="A2" s="3" t="s">
        <v>302</v>
      </c>
    </row>
    <row r="3" spans="1:3">
      <c r="A3" s="4" t="s">
        <v>303</v>
      </c>
      <c r="B3" s="6" t="n">
        <v>161159</v>
      </c>
      <c r="C3" s="6" t="n">
        <v>267806</v>
      </c>
    </row>
    <row r="4" spans="1:3">
      <c r="A4" s="4" t="s">
        <v>304</v>
      </c>
    </row>
    <row r="5" spans="1:3">
      <c r="A5" s="3" t="s">
        <v>302</v>
      </c>
    </row>
    <row r="6" spans="1:3">
      <c r="A6" s="4" t="s">
        <v>303</v>
      </c>
      <c r="B6" s="5" t="n">
        <v>161159</v>
      </c>
      <c r="C6" s="5" t="n">
        <v>267806</v>
      </c>
    </row>
    <row r="7" spans="1:3">
      <c r="A7" s="4" t="s">
        <v>305</v>
      </c>
    </row>
    <row r="8" spans="1:3">
      <c r="A8" s="3" t="s">
        <v>302</v>
      </c>
    </row>
    <row r="9" spans="1:3">
      <c r="A9" s="4" t="s">
        <v>303</v>
      </c>
      <c r="B9" s="5" t="n">
        <v>0</v>
      </c>
      <c r="C9" s="5" t="n">
        <v>0</v>
      </c>
    </row>
    <row r="10" spans="1:3">
      <c r="A10" s="4" t="s">
        <v>306</v>
      </c>
    </row>
    <row r="11" spans="1:3">
      <c r="A11" s="3" t="s">
        <v>302</v>
      </c>
    </row>
    <row r="12" spans="1:3">
      <c r="A12" s="4" t="s">
        <v>303</v>
      </c>
      <c r="B12" s="6" t="n">
        <v>0</v>
      </c>
      <c r="C12"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07</v>
      </c>
      <c r="B1" s="2" t="s">
        <v>100</v>
      </c>
      <c r="D1" s="2" t="s">
        <v>1</v>
      </c>
    </row>
    <row r="2" spans="1:5">
      <c r="B2" s="2" t="s">
        <v>2</v>
      </c>
      <c r="C2" s="2" t="s">
        <v>101</v>
      </c>
      <c r="D2" s="2" t="s">
        <v>2</v>
      </c>
      <c r="E2" s="2" t="s">
        <v>101</v>
      </c>
    </row>
    <row r="3" spans="1:5">
      <c r="A3" s="3" t="s">
        <v>308</v>
      </c>
    </row>
    <row r="4" spans="1:5">
      <c r="A4" s="4" t="s">
        <v>103</v>
      </c>
      <c r="B4" s="6" t="n">
        <v>175098</v>
      </c>
      <c r="C4" s="6" t="n">
        <v>210173</v>
      </c>
      <c r="D4" s="6" t="n">
        <v>737181</v>
      </c>
      <c r="E4" s="6" t="n">
        <v>706544</v>
      </c>
    </row>
    <row r="5" spans="1:5">
      <c r="A5" s="4" t="s">
        <v>309</v>
      </c>
    </row>
    <row r="6" spans="1:5">
      <c r="A6" s="3" t="s">
        <v>308</v>
      </c>
    </row>
    <row r="7" spans="1:5">
      <c r="A7" s="4" t="s">
        <v>103</v>
      </c>
      <c r="B7" s="5" t="n">
        <v>116367</v>
      </c>
      <c r="C7" s="5" t="n">
        <v>160505</v>
      </c>
      <c r="D7" s="5" t="n">
        <v>583044</v>
      </c>
      <c r="E7" s="5" t="n">
        <v>596611</v>
      </c>
    </row>
    <row r="8" spans="1:5">
      <c r="A8" s="4" t="s">
        <v>310</v>
      </c>
    </row>
    <row r="9" spans="1:5">
      <c r="A9" s="3" t="s">
        <v>308</v>
      </c>
    </row>
    <row r="10" spans="1:5">
      <c r="A10" s="4" t="s">
        <v>103</v>
      </c>
      <c r="B10" s="5" t="n">
        <v>47202</v>
      </c>
      <c r="C10" s="5" t="n">
        <v>38564</v>
      </c>
      <c r="D10" s="5" t="n">
        <v>108723</v>
      </c>
      <c r="E10" s="5" t="n">
        <v>90998</v>
      </c>
    </row>
    <row r="11" spans="1:5">
      <c r="A11" s="4" t="s">
        <v>311</v>
      </c>
    </row>
    <row r="12" spans="1:5">
      <c r="A12" s="3" t="s">
        <v>308</v>
      </c>
    </row>
    <row r="13" spans="1:5">
      <c r="A13" s="4" t="s">
        <v>103</v>
      </c>
      <c r="B13" s="5" t="n">
        <v>11529</v>
      </c>
      <c r="C13" s="5" t="n">
        <v>11104</v>
      </c>
      <c r="D13" s="5" t="n">
        <v>45414</v>
      </c>
      <c r="E13" s="5" t="n">
        <v>18935</v>
      </c>
    </row>
    <row r="14" spans="1:5">
      <c r="A14" s="4" t="s">
        <v>312</v>
      </c>
    </row>
    <row r="15" spans="1:5">
      <c r="A15" s="3" t="s">
        <v>308</v>
      </c>
    </row>
    <row r="16" spans="1:5">
      <c r="A16" s="4" t="s">
        <v>103</v>
      </c>
      <c r="B16" s="5" t="n">
        <v>101964</v>
      </c>
      <c r="C16" s="5" t="n">
        <v>116344</v>
      </c>
      <c r="D16" s="5" t="n">
        <v>405158</v>
      </c>
      <c r="E16" s="5" t="n">
        <v>375071</v>
      </c>
    </row>
    <row r="17" spans="1:5">
      <c r="A17" s="4" t="s">
        <v>313</v>
      </c>
    </row>
    <row r="18" spans="1:5">
      <c r="A18" s="3" t="s">
        <v>308</v>
      </c>
    </row>
    <row r="19" spans="1:5">
      <c r="A19" s="4" t="s">
        <v>103</v>
      </c>
      <c r="B19" s="5" t="n">
        <v>57252</v>
      </c>
      <c r="C19" s="5" t="n">
        <v>79307</v>
      </c>
      <c r="D19" s="5" t="n">
        <v>269990</v>
      </c>
      <c r="E19" s="5" t="n">
        <v>295387</v>
      </c>
    </row>
    <row r="20" spans="1:5">
      <c r="A20" s="4" t="s">
        <v>314</v>
      </c>
    </row>
    <row r="21" spans="1:5">
      <c r="A21" s="3" t="s">
        <v>308</v>
      </c>
    </row>
    <row r="22" spans="1:5">
      <c r="A22" s="4" t="s">
        <v>103</v>
      </c>
      <c r="B22" s="5" t="n">
        <v>15882</v>
      </c>
      <c r="C22" s="5" t="n">
        <v>14522</v>
      </c>
      <c r="D22" s="5" t="n">
        <v>62033</v>
      </c>
      <c r="E22" s="5" t="n">
        <v>36086</v>
      </c>
    </row>
    <row r="23" spans="1:5">
      <c r="A23" s="4" t="s">
        <v>315</v>
      </c>
    </row>
    <row r="24" spans="1:5">
      <c r="A24" s="3" t="s">
        <v>308</v>
      </c>
    </row>
    <row r="25" spans="1:5">
      <c r="A25" s="4" t="s">
        <v>103</v>
      </c>
      <c r="B25" s="5" t="n">
        <v>94755</v>
      </c>
      <c r="C25" s="5" t="n">
        <v>109852</v>
      </c>
      <c r="D25" s="5" t="n">
        <v>372028</v>
      </c>
      <c r="E25" s="5" t="n">
        <v>346964</v>
      </c>
    </row>
    <row r="26" spans="1:5">
      <c r="A26" s="4" t="s">
        <v>316</v>
      </c>
    </row>
    <row r="27" spans="1:5">
      <c r="A27" s="3" t="s">
        <v>308</v>
      </c>
    </row>
    <row r="28" spans="1:5">
      <c r="A28" s="4" t="s">
        <v>103</v>
      </c>
      <c r="B28" s="5" t="n">
        <v>6754</v>
      </c>
      <c r="C28" s="5" t="n">
        <v>20085</v>
      </c>
      <c r="D28" s="5" t="n">
        <v>65742</v>
      </c>
      <c r="E28" s="5" t="n">
        <v>76140</v>
      </c>
    </row>
    <row r="29" spans="1:5">
      <c r="A29" s="4" t="s">
        <v>317</v>
      </c>
    </row>
    <row r="30" spans="1:5">
      <c r="A30" s="3" t="s">
        <v>308</v>
      </c>
    </row>
    <row r="31" spans="1:5">
      <c r="A31" s="4" t="s">
        <v>103</v>
      </c>
      <c r="B31" s="5" t="n">
        <v>11927</v>
      </c>
      <c r="C31" s="5" t="n">
        <v>15729</v>
      </c>
      <c r="D31" s="5" t="n">
        <v>61234</v>
      </c>
      <c r="E31" s="5" t="n">
        <v>70226</v>
      </c>
    </row>
    <row r="32" spans="1:5">
      <c r="A32" s="4" t="s">
        <v>318</v>
      </c>
    </row>
    <row r="33" spans="1:5">
      <c r="A33" s="3" t="s">
        <v>308</v>
      </c>
    </row>
    <row r="34" spans="1:5">
      <c r="A34" s="4" t="s">
        <v>103</v>
      </c>
      <c r="B34" s="6" t="n">
        <v>61662</v>
      </c>
      <c r="C34" s="6" t="n">
        <v>64507</v>
      </c>
      <c r="D34" s="6" t="n">
        <v>238177</v>
      </c>
      <c r="E34" s="6" t="n">
        <v>2132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58</v>
      </c>
    </row>
    <row r="2" spans="1:3">
      <c r="A2" s="3" t="s">
        <v>197</v>
      </c>
    </row>
    <row r="3" spans="1:3">
      <c r="A3" s="4" t="s">
        <v>320</v>
      </c>
      <c r="B3" s="6" t="n">
        <v>57776</v>
      </c>
      <c r="C3" s="6" t="n">
        <v>124049</v>
      </c>
    </row>
    <row r="4" spans="1:3">
      <c r="A4" s="4" t="s">
        <v>321</v>
      </c>
      <c r="B4" s="5" t="n">
        <v>-1744</v>
      </c>
      <c r="C4" s="5" t="n">
        <v>-1255</v>
      </c>
    </row>
    <row r="5" spans="1:3">
      <c r="A5" s="4" t="s">
        <v>322</v>
      </c>
      <c r="B5" s="5" t="n">
        <v>-15860</v>
      </c>
      <c r="C5" s="5" t="n">
        <v>-20051</v>
      </c>
    </row>
    <row r="6" spans="1:3">
      <c r="A6" s="4" t="s">
        <v>62</v>
      </c>
      <c r="B6" s="6" t="n">
        <v>40172</v>
      </c>
      <c r="C6" s="6" t="n">
        <v>1027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8</v>
      </c>
    </row>
    <row r="2" spans="1:3">
      <c r="A2" s="3" t="s">
        <v>197</v>
      </c>
    </row>
    <row r="3" spans="1:3">
      <c r="A3" s="4" t="s">
        <v>324</v>
      </c>
      <c r="B3" s="6" t="n">
        <v>102003</v>
      </c>
      <c r="C3" s="6" t="n">
        <v>207723</v>
      </c>
    </row>
    <row r="4" spans="1:3">
      <c r="A4" s="4" t="s">
        <v>325</v>
      </c>
      <c r="B4" s="5" t="n">
        <v>10473</v>
      </c>
      <c r="C4" s="5" t="n">
        <v>12061</v>
      </c>
    </row>
    <row r="5" spans="1:3">
      <c r="A5" s="4" t="s">
        <v>63</v>
      </c>
      <c r="B5" s="6" t="n">
        <v>112476</v>
      </c>
      <c r="C5" s="6" t="n">
        <v>21978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26</v>
      </c>
      <c r="B1" s="2" t="s">
        <v>1</v>
      </c>
    </row>
    <row r="2" spans="1:2">
      <c r="B2" s="2" t="s">
        <v>327</v>
      </c>
    </row>
    <row r="3" spans="1:2">
      <c r="A3" s="3" t="s">
        <v>328</v>
      </c>
    </row>
    <row r="4" spans="1:2">
      <c r="A4" s="4" t="s">
        <v>329</v>
      </c>
      <c r="B4" s="6" t="n">
        <v>1005</v>
      </c>
    </row>
    <row r="5" spans="1:2">
      <c r="A5" s="4" t="s">
        <v>330</v>
      </c>
      <c r="B5" s="5" t="n">
        <v>14282</v>
      </c>
    </row>
    <row r="6" spans="1:2">
      <c r="A6" s="4" t="s">
        <v>331</v>
      </c>
      <c r="B6" s="5" t="n">
        <v>258</v>
      </c>
    </row>
    <row r="7" spans="1:2">
      <c r="A7" s="4" t="s">
        <v>332</v>
      </c>
      <c r="B7" s="6" t="n">
        <v>155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3</v>
      </c>
      <c r="B1" s="2" t="s">
        <v>1</v>
      </c>
    </row>
    <row r="2" spans="1:3">
      <c r="B2" s="2" t="s">
        <v>2</v>
      </c>
      <c r="C2" s="2" t="s">
        <v>58</v>
      </c>
    </row>
    <row r="3" spans="1:3">
      <c r="A3" s="3" t="s">
        <v>334</v>
      </c>
    </row>
    <row r="4" spans="1:3">
      <c r="A4" s="4" t="s">
        <v>335</v>
      </c>
      <c r="B4" s="6" t="n">
        <v>7566</v>
      </c>
    </row>
    <row r="5" spans="1:3">
      <c r="A5" s="4" t="s">
        <v>336</v>
      </c>
      <c r="B5" s="5" t="n">
        <v>-536</v>
      </c>
    </row>
    <row r="6" spans="1:3">
      <c r="A6" s="4" t="s">
        <v>337</v>
      </c>
      <c r="B6" s="5" t="n">
        <v>7030</v>
      </c>
    </row>
    <row r="7" spans="1:3">
      <c r="A7" s="4" t="s">
        <v>338</v>
      </c>
      <c r="B7" s="5" t="n">
        <v>27679</v>
      </c>
    </row>
    <row r="8" spans="1:3">
      <c r="A8" s="4" t="s">
        <v>339</v>
      </c>
      <c r="B8" s="6" t="n">
        <v>27143</v>
      </c>
      <c r="C8" s="6" t="n">
        <v>13</v>
      </c>
    </row>
    <row r="9" spans="1:3">
      <c r="A9" s="4" t="s">
        <v>340</v>
      </c>
      <c r="B9" s="4" t="s">
        <v>341</v>
      </c>
    </row>
    <row r="10" spans="1:3">
      <c r="A10" s="3" t="s">
        <v>342</v>
      </c>
    </row>
    <row r="11" spans="1:3">
      <c r="A11" s="4" t="s">
        <v>343</v>
      </c>
      <c r="B11" s="6" t="n">
        <v>924</v>
      </c>
    </row>
    <row r="12" spans="1:3">
      <c r="A12" s="4" t="s">
        <v>344</v>
      </c>
      <c r="B12" s="5" t="n">
        <v>1848</v>
      </c>
    </row>
    <row r="13" spans="1:3">
      <c r="A13" s="4" t="s">
        <v>345</v>
      </c>
      <c r="B13" s="5" t="n">
        <v>1832</v>
      </c>
    </row>
    <row r="14" spans="1:3">
      <c r="A14" s="4" t="s">
        <v>346</v>
      </c>
      <c r="B14" s="5" t="n">
        <v>1235</v>
      </c>
    </row>
    <row r="15" spans="1:3">
      <c r="A15" s="4" t="s">
        <v>347</v>
      </c>
      <c r="B15" s="5" t="n">
        <v>1020</v>
      </c>
    </row>
    <row r="16" spans="1:3">
      <c r="A16" s="4" t="s">
        <v>348</v>
      </c>
      <c r="B16" s="5" t="n">
        <v>171</v>
      </c>
    </row>
    <row r="17" spans="1:3">
      <c r="A17" s="4" t="s">
        <v>337</v>
      </c>
      <c r="B17" s="5" t="n">
        <v>7030</v>
      </c>
    </row>
    <row r="18" spans="1:3">
      <c r="A18" s="4" t="s">
        <v>349</v>
      </c>
    </row>
    <row r="19" spans="1:3">
      <c r="A19" s="3" t="s">
        <v>334</v>
      </c>
    </row>
    <row r="20" spans="1:3">
      <c r="A20" s="4" t="s">
        <v>350</v>
      </c>
      <c r="B20" s="5" t="n">
        <v>20113</v>
      </c>
    </row>
    <row r="21" spans="1:3">
      <c r="A21" s="4" t="s">
        <v>351</v>
      </c>
    </row>
    <row r="22" spans="1:3">
      <c r="A22" s="3" t="s">
        <v>334</v>
      </c>
    </row>
    <row r="23" spans="1:3">
      <c r="A23" s="4" t="s">
        <v>335</v>
      </c>
      <c r="B23" s="5" t="n">
        <v>7527</v>
      </c>
    </row>
    <row r="24" spans="1:3">
      <c r="A24" s="4" t="s">
        <v>336</v>
      </c>
      <c r="B24" s="5" t="n">
        <v>-529</v>
      </c>
    </row>
    <row r="25" spans="1:3">
      <c r="A25" s="4" t="s">
        <v>337</v>
      </c>
      <c r="B25" s="6" t="n">
        <v>6998</v>
      </c>
    </row>
    <row r="26" spans="1:3">
      <c r="A26" s="4" t="s">
        <v>340</v>
      </c>
      <c r="B26" s="4" t="s">
        <v>352</v>
      </c>
    </row>
    <row r="27" spans="1:3">
      <c r="A27" s="3" t="s">
        <v>342</v>
      </c>
    </row>
    <row r="28" spans="1:3">
      <c r="A28" s="4" t="s">
        <v>337</v>
      </c>
      <c r="B28" s="6" t="n">
        <v>6998</v>
      </c>
    </row>
    <row r="29" spans="1:3">
      <c r="A29" s="4" t="s">
        <v>164</v>
      </c>
    </row>
    <row r="30" spans="1:3">
      <c r="A30" s="3" t="s">
        <v>334</v>
      </c>
    </row>
    <row r="31" spans="1:3">
      <c r="A31" s="4" t="s">
        <v>335</v>
      </c>
      <c r="B31" s="5" t="n">
        <v>39</v>
      </c>
    </row>
    <row r="32" spans="1:3">
      <c r="A32" s="4" t="s">
        <v>336</v>
      </c>
      <c r="B32" s="5" t="n">
        <v>-7</v>
      </c>
    </row>
    <row r="33" spans="1:3">
      <c r="A33" s="4" t="s">
        <v>337</v>
      </c>
      <c r="B33" s="6" t="n">
        <v>32</v>
      </c>
    </row>
    <row r="34" spans="1:3">
      <c r="A34" s="4" t="s">
        <v>340</v>
      </c>
      <c r="B34" s="4" t="s">
        <v>353</v>
      </c>
    </row>
    <row r="35" spans="1:3">
      <c r="A35" s="3" t="s">
        <v>342</v>
      </c>
    </row>
    <row r="36" spans="1:3">
      <c r="A36" s="4" t="s">
        <v>337</v>
      </c>
      <c r="B36" s="6" t="n">
        <v>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197</v>
      </c>
    </row>
    <row r="3" spans="1:3">
      <c r="A3" s="4" t="s">
        <v>355</v>
      </c>
      <c r="B3" s="6" t="n">
        <v>13320</v>
      </c>
      <c r="C3" s="6" t="n">
        <v>25662</v>
      </c>
    </row>
    <row r="4" spans="1:3">
      <c r="A4" s="4" t="s">
        <v>356</v>
      </c>
      <c r="B4" s="5" t="n">
        <v>2468</v>
      </c>
      <c r="C4" s="5" t="n">
        <v>4388</v>
      </c>
    </row>
    <row r="5" spans="1:3">
      <c r="A5" s="4" t="s">
        <v>357</v>
      </c>
      <c r="B5" s="5" t="n">
        <v>4657</v>
      </c>
      <c r="C5" s="5" t="n">
        <v>6494</v>
      </c>
    </row>
    <row r="6" spans="1:3">
      <c r="A6" s="4" t="s">
        <v>358</v>
      </c>
      <c r="B6" s="5" t="n">
        <v>13215</v>
      </c>
      <c r="C6" s="5" t="n">
        <v>14783</v>
      </c>
    </row>
    <row r="7" spans="1:3">
      <c r="A7" s="4" t="s">
        <v>359</v>
      </c>
      <c r="B7" s="5" t="n">
        <v>6693</v>
      </c>
      <c r="C7" s="5" t="n">
        <v>12455</v>
      </c>
    </row>
    <row r="8" spans="1:3">
      <c r="A8" s="4" t="s">
        <v>360</v>
      </c>
      <c r="B8" s="5" t="n">
        <v>2688</v>
      </c>
      <c r="C8" s="5" t="n">
        <v>6074</v>
      </c>
    </row>
    <row r="9" spans="1:3">
      <c r="A9" s="4" t="s">
        <v>361</v>
      </c>
      <c r="B9" s="6" t="n">
        <v>43041</v>
      </c>
      <c r="C9" s="6" t="n">
        <v>698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1</v>
      </c>
    </row>
    <row r="3" spans="1:3">
      <c r="A3" s="3" t="s">
        <v>363</v>
      </c>
    </row>
    <row r="4" spans="1:3">
      <c r="A4" s="4" t="s">
        <v>364</v>
      </c>
      <c r="B4" s="6" t="n">
        <v>56449</v>
      </c>
      <c r="C4" s="6" t="n">
        <v>50967</v>
      </c>
    </row>
    <row r="5" spans="1:3">
      <c r="A5" s="4" t="s">
        <v>365</v>
      </c>
      <c r="B5" s="5" t="n">
        <v>-6904</v>
      </c>
      <c r="C5" s="5" t="n">
        <v>-6040</v>
      </c>
    </row>
    <row r="6" spans="1:3">
      <c r="A6" s="4" t="s">
        <v>366</v>
      </c>
      <c r="B6" s="5" t="n">
        <v>10798</v>
      </c>
      <c r="C6" s="5" t="n">
        <v>10306</v>
      </c>
    </row>
    <row r="7" spans="1:3">
      <c r="A7" s="4" t="s">
        <v>367</v>
      </c>
      <c r="B7" s="6" t="n">
        <v>60343</v>
      </c>
      <c r="C7" s="6" t="n">
        <v>552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27</v>
      </c>
    </row>
    <row r="2" spans="1:2">
      <c r="A2" s="3" t="s">
        <v>197</v>
      </c>
    </row>
    <row r="3" spans="1:2">
      <c r="A3" s="4" t="s">
        <v>369</v>
      </c>
      <c r="B3" s="6" t="n">
        <v>60343</v>
      </c>
    </row>
    <row r="4" spans="1:2">
      <c r="A4" s="4" t="s">
        <v>370</v>
      </c>
    </row>
    <row r="5" spans="1:2">
      <c r="A5" s="3" t="s">
        <v>197</v>
      </c>
    </row>
    <row r="6" spans="1:2">
      <c r="A6" s="4" t="s">
        <v>369</v>
      </c>
      <c r="B6" s="6" t="n">
        <v>7503</v>
      </c>
    </row>
    <row r="7" spans="1:2">
      <c r="A7" s="3" t="s">
        <v>371</v>
      </c>
    </row>
    <row r="8" spans="1:2">
      <c r="A8" s="4" t="s">
        <v>372</v>
      </c>
      <c r="B8" s="4" t="s">
        <v>373</v>
      </c>
    </row>
    <row r="9" spans="1:2">
      <c r="A9" s="4" t="s">
        <v>374</v>
      </c>
    </row>
    <row r="10" spans="1:2">
      <c r="A10" s="3" t="s">
        <v>197</v>
      </c>
    </row>
    <row r="11" spans="1:2">
      <c r="A11" s="4" t="s">
        <v>369</v>
      </c>
      <c r="B11" s="6" t="n">
        <v>13727</v>
      </c>
    </row>
    <row r="12" spans="1:2">
      <c r="A12" s="3" t="s">
        <v>371</v>
      </c>
    </row>
    <row r="13" spans="1:2">
      <c r="A13" s="4" t="s">
        <v>372</v>
      </c>
      <c r="B13" s="4" t="s">
        <v>375</v>
      </c>
    </row>
    <row r="14" spans="1:2">
      <c r="A14" s="4" t="s">
        <v>376</v>
      </c>
    </row>
    <row r="15" spans="1:2">
      <c r="A15" s="3" t="s">
        <v>197</v>
      </c>
    </row>
    <row r="16" spans="1:2">
      <c r="A16" s="4" t="s">
        <v>369</v>
      </c>
      <c r="B16" s="6" t="n">
        <v>11881</v>
      </c>
    </row>
    <row r="17" spans="1:2">
      <c r="A17" s="3" t="s">
        <v>371</v>
      </c>
    </row>
    <row r="18" spans="1:2">
      <c r="A18" s="4" t="s">
        <v>372</v>
      </c>
      <c r="B18" s="4" t="s">
        <v>375</v>
      </c>
    </row>
    <row r="19" spans="1:2">
      <c r="A19" s="4" t="s">
        <v>377</v>
      </c>
    </row>
    <row r="20" spans="1:2">
      <c r="A20" s="3" t="s">
        <v>197</v>
      </c>
    </row>
    <row r="21" spans="1:2">
      <c r="A21" s="4" t="s">
        <v>369</v>
      </c>
      <c r="B21" s="6" t="n">
        <v>9953</v>
      </c>
    </row>
    <row r="22" spans="1:2">
      <c r="A22" s="3" t="s">
        <v>371</v>
      </c>
    </row>
    <row r="23" spans="1:2">
      <c r="A23" s="4" t="s">
        <v>372</v>
      </c>
      <c r="B23" s="4" t="s">
        <v>375</v>
      </c>
    </row>
    <row r="24" spans="1:2">
      <c r="A24" s="4" t="s">
        <v>378</v>
      </c>
    </row>
    <row r="25" spans="1:2">
      <c r="A25" s="3" t="s">
        <v>197</v>
      </c>
    </row>
    <row r="26" spans="1:2">
      <c r="A26" s="4" t="s">
        <v>369</v>
      </c>
      <c r="B26" s="6" t="n">
        <v>17279</v>
      </c>
    </row>
    <row r="27" spans="1:2">
      <c r="A27" s="3" t="s">
        <v>371</v>
      </c>
    </row>
    <row r="28" spans="1:2">
      <c r="A28" s="4" t="s">
        <v>372</v>
      </c>
      <c r="B28" s="4" t="s">
        <v>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8</v>
      </c>
    </row>
    <row r="2" spans="1:3">
      <c r="A2" s="3" t="s">
        <v>197</v>
      </c>
    </row>
    <row r="3" spans="1:3">
      <c r="A3" s="4" t="s">
        <v>380</v>
      </c>
      <c r="B3" s="6" t="n">
        <v>13253</v>
      </c>
      <c r="C3" s="6" t="n">
        <v>12110</v>
      </c>
    </row>
    <row r="4" spans="1:3">
      <c r="A4" s="4" t="s">
        <v>381</v>
      </c>
      <c r="B4" s="5" t="n">
        <v>11918</v>
      </c>
      <c r="C4" s="5" t="n">
        <v>0</v>
      </c>
    </row>
    <row r="5" spans="1:3">
      <c r="A5" s="4" t="s">
        <v>382</v>
      </c>
      <c r="B5" s="5" t="n">
        <v>3744</v>
      </c>
      <c r="C5" s="5" t="n">
        <v>3254</v>
      </c>
    </row>
    <row r="6" spans="1:3">
      <c r="A6" s="4" t="s">
        <v>164</v>
      </c>
      <c r="B6" s="5" t="n">
        <v>7812</v>
      </c>
      <c r="C6" s="5" t="n">
        <v>2184</v>
      </c>
    </row>
    <row r="7" spans="1:3">
      <c r="A7" s="4" t="s">
        <v>383</v>
      </c>
      <c r="B7" s="6" t="n">
        <v>36727</v>
      </c>
      <c r="C7" s="6" t="n">
        <v>175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75098</v>
      </c>
      <c r="C4" s="6" t="n">
        <v>210173</v>
      </c>
      <c r="D4" s="6" t="n">
        <v>737181</v>
      </c>
      <c r="E4" s="6" t="n">
        <v>706544</v>
      </c>
    </row>
    <row r="5" spans="1:5">
      <c r="A5" s="4" t="s">
        <v>104</v>
      </c>
      <c r="B5" s="5" t="n">
        <v>102089</v>
      </c>
      <c r="C5" s="5" t="n">
        <v>119760</v>
      </c>
      <c r="D5" s="5" t="n">
        <v>436552</v>
      </c>
      <c r="E5" s="5" t="n">
        <v>420842</v>
      </c>
    </row>
    <row r="6" spans="1:5">
      <c r="A6" s="4" t="s">
        <v>105</v>
      </c>
      <c r="B6" s="5" t="n">
        <v>73009</v>
      </c>
      <c r="C6" s="5" t="n">
        <v>90413</v>
      </c>
      <c r="D6" s="5" t="n">
        <v>300629</v>
      </c>
      <c r="E6" s="5" t="n">
        <v>285702</v>
      </c>
    </row>
    <row r="7" spans="1:5">
      <c r="A7" s="3" t="s">
        <v>106</v>
      </c>
    </row>
    <row r="8" spans="1:5">
      <c r="A8" s="4" t="s">
        <v>107</v>
      </c>
      <c r="B8" s="5" t="n">
        <v>49593</v>
      </c>
      <c r="C8" s="5" t="n">
        <v>40080</v>
      </c>
      <c r="D8" s="5" t="n">
        <v>102120</v>
      </c>
      <c r="E8" s="5" t="n">
        <v>77175</v>
      </c>
    </row>
    <row r="9" spans="1:5">
      <c r="A9" s="4" t="s">
        <v>108</v>
      </c>
      <c r="B9" s="5" t="n">
        <v>50504</v>
      </c>
      <c r="C9" s="5" t="n">
        <v>49371</v>
      </c>
      <c r="D9" s="5" t="n">
        <v>127928</v>
      </c>
      <c r="E9" s="5" t="n">
        <v>115223</v>
      </c>
    </row>
    <row r="10" spans="1:5">
      <c r="A10" s="4" t="s">
        <v>109</v>
      </c>
      <c r="B10" s="5" t="n">
        <v>26119</v>
      </c>
      <c r="C10" s="5" t="n">
        <v>23900</v>
      </c>
      <c r="D10" s="5" t="n">
        <v>56327</v>
      </c>
      <c r="E10" s="5" t="n">
        <v>47724</v>
      </c>
    </row>
    <row r="11" spans="1:5">
      <c r="A11" s="4" t="s">
        <v>110</v>
      </c>
      <c r="B11" s="5" t="n">
        <v>126216</v>
      </c>
      <c r="C11" s="5" t="n">
        <v>113351</v>
      </c>
      <c r="D11" s="5" t="n">
        <v>286375</v>
      </c>
      <c r="E11" s="5" t="n">
        <v>240122</v>
      </c>
    </row>
    <row r="12" spans="1:5">
      <c r="A12" s="4" t="s">
        <v>111</v>
      </c>
      <c r="B12" s="5" t="n">
        <v>-53207</v>
      </c>
      <c r="C12" s="5" t="n">
        <v>-22938</v>
      </c>
      <c r="D12" s="5" t="n">
        <v>14254</v>
      </c>
      <c r="E12" s="5" t="n">
        <v>45580</v>
      </c>
    </row>
    <row r="13" spans="1:5">
      <c r="A13" s="3" t="s">
        <v>112</v>
      </c>
    </row>
    <row r="14" spans="1:5">
      <c r="A14" s="4" t="s">
        <v>113</v>
      </c>
      <c r="B14" s="5" t="n">
        <v>874</v>
      </c>
      <c r="C14" s="5" t="n">
        <v>1227</v>
      </c>
      <c r="D14" s="5" t="n">
        <v>1873</v>
      </c>
      <c r="E14" s="5" t="n">
        <v>1501</v>
      </c>
    </row>
    <row r="15" spans="1:5">
      <c r="A15" s="4" t="s">
        <v>114</v>
      </c>
      <c r="B15" s="5" t="n">
        <v>-374</v>
      </c>
      <c r="C15" s="5" t="n">
        <v>-616</v>
      </c>
      <c r="D15" s="5" t="n">
        <v>-827</v>
      </c>
      <c r="E15" s="5" t="n">
        <v>-1288</v>
      </c>
    </row>
    <row r="16" spans="1:5">
      <c r="A16" s="4" t="s">
        <v>112</v>
      </c>
      <c r="B16" s="5" t="n">
        <v>-1423</v>
      </c>
      <c r="C16" s="5" t="n">
        <v>-710</v>
      </c>
      <c r="D16" s="5" t="n">
        <v>3001</v>
      </c>
      <c r="E16" s="5" t="n">
        <v>-4708</v>
      </c>
    </row>
    <row r="17" spans="1:5">
      <c r="A17" s="4" t="s">
        <v>115</v>
      </c>
      <c r="B17" s="5" t="n">
        <v>-923</v>
      </c>
      <c r="C17" s="5" t="n">
        <v>-99</v>
      </c>
      <c r="D17" s="5" t="n">
        <v>4047</v>
      </c>
      <c r="E17" s="5" t="n">
        <v>-4495</v>
      </c>
    </row>
    <row r="18" spans="1:5">
      <c r="A18" s="4" t="s">
        <v>116</v>
      </c>
      <c r="B18" s="5" t="n">
        <v>-54130</v>
      </c>
      <c r="C18" s="5" t="n">
        <v>-23037</v>
      </c>
      <c r="D18" s="5" t="n">
        <v>18301</v>
      </c>
      <c r="E18" s="5" t="n">
        <v>41085</v>
      </c>
    </row>
    <row r="19" spans="1:5">
      <c r="A19" s="4" t="s">
        <v>117</v>
      </c>
      <c r="B19" s="5" t="n">
        <v>-1810</v>
      </c>
      <c r="C19" s="5" t="n">
        <v>-213</v>
      </c>
      <c r="D19" s="5" t="n">
        <v>-153</v>
      </c>
      <c r="E19" s="5" t="n">
        <v>2242</v>
      </c>
    </row>
    <row r="20" spans="1:5">
      <c r="A20" s="4" t="s">
        <v>118</v>
      </c>
      <c r="B20" s="5" t="n">
        <v>-52320</v>
      </c>
      <c r="C20" s="5" t="n">
        <v>-22824</v>
      </c>
      <c r="D20" s="5" t="n">
        <v>18454</v>
      </c>
      <c r="E20" s="5" t="n">
        <v>38843</v>
      </c>
    </row>
    <row r="21" spans="1:5">
      <c r="A21" s="3" t="s">
        <v>119</v>
      </c>
    </row>
    <row r="22" spans="1:5">
      <c r="A22" s="4" t="s">
        <v>120</v>
      </c>
      <c r="B22" s="5" t="n">
        <v>-52320</v>
      </c>
      <c r="C22" s="5" t="n">
        <v>-22824</v>
      </c>
      <c r="D22" s="6" t="n">
        <v>18454</v>
      </c>
      <c r="E22" s="6" t="n">
        <v>38843</v>
      </c>
    </row>
    <row r="23" spans="1:5">
      <c r="A23" s="4" t="s">
        <v>121</v>
      </c>
      <c r="B23" s="6" t="n">
        <v>-52320</v>
      </c>
      <c r="C23" s="6" t="n">
        <v>-22824</v>
      </c>
    </row>
    <row r="24" spans="1:5">
      <c r="A24" s="4" t="s">
        <v>122</v>
      </c>
      <c r="B24" s="8" t="n">
        <v>-0.48</v>
      </c>
      <c r="C24" s="8" t="n">
        <v>-0.22</v>
      </c>
      <c r="D24" s="8" t="n">
        <v>0.17</v>
      </c>
      <c r="E24" s="8" t="n">
        <v>0.38</v>
      </c>
    </row>
    <row r="25" spans="1:5">
      <c r="A25" s="4" t="s">
        <v>123</v>
      </c>
      <c r="B25" s="8" t="n">
        <v>-0.48</v>
      </c>
      <c r="C25" s="8" t="n">
        <v>-0.22</v>
      </c>
      <c r="D25" s="8" t="n">
        <v>0.16</v>
      </c>
      <c r="E25" s="8" t="n">
        <v>0.35</v>
      </c>
    </row>
    <row r="26" spans="1:5">
      <c r="A26" s="3" t="s">
        <v>124</v>
      </c>
    </row>
    <row r="27" spans="1:5">
      <c r="A27" s="4" t="s">
        <v>125</v>
      </c>
      <c r="B27" s="5" t="n">
        <v>109515049</v>
      </c>
      <c r="C27" s="5" t="n">
        <v>102331529</v>
      </c>
      <c r="D27" s="5" t="n">
        <v>109249866</v>
      </c>
      <c r="E27" s="5" t="n">
        <v>101239817</v>
      </c>
    </row>
    <row r="28" spans="1:5">
      <c r="A28" s="4" t="s">
        <v>126</v>
      </c>
      <c r="B28" s="5" t="n">
        <v>109515049</v>
      </c>
      <c r="C28" s="5" t="n">
        <v>102331529</v>
      </c>
      <c r="D28" s="5" t="n">
        <v>117819569</v>
      </c>
      <c r="E28" s="5" t="n">
        <v>111474057</v>
      </c>
    </row>
    <row r="29" spans="1:5">
      <c r="A29" s="3" t="s">
        <v>127</v>
      </c>
    </row>
    <row r="30" spans="1:5">
      <c r="A30" s="4" t="s">
        <v>128</v>
      </c>
      <c r="B30" s="6" t="n">
        <v>-52320</v>
      </c>
      <c r="C30" s="6" t="n">
        <v>-22824</v>
      </c>
      <c r="D30" s="6" t="n">
        <v>18454</v>
      </c>
      <c r="E30" s="6" t="n">
        <v>38843</v>
      </c>
    </row>
    <row r="31" spans="1:5">
      <c r="A31" s="4" t="s">
        <v>129</v>
      </c>
      <c r="B31" s="5" t="n">
        <v>-431</v>
      </c>
      <c r="C31" s="5" t="n">
        <v>660</v>
      </c>
      <c r="D31" s="5" t="n">
        <v>-950</v>
      </c>
      <c r="E31" s="5" t="n">
        <v>1169</v>
      </c>
    </row>
    <row r="32" spans="1:5">
      <c r="A32" s="4" t="s">
        <v>130</v>
      </c>
      <c r="B32" s="6" t="n">
        <v>-52751</v>
      </c>
      <c r="C32" s="6" t="n">
        <v>-22164</v>
      </c>
      <c r="D32" s="6" t="n">
        <v>17504</v>
      </c>
      <c r="E32" s="6" t="n">
        <v>40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01</v>
      </c>
    </row>
    <row r="3" spans="1:3">
      <c r="A3" s="3" t="s">
        <v>197</v>
      </c>
    </row>
    <row r="4" spans="1:3">
      <c r="A4" s="4" t="s">
        <v>385</v>
      </c>
      <c r="B4" s="6" t="n">
        <v>3254</v>
      </c>
      <c r="C4" s="6" t="n">
        <v>2450</v>
      </c>
    </row>
    <row r="5" spans="1:3">
      <c r="A5" s="4" t="s">
        <v>386</v>
      </c>
      <c r="B5" s="5" t="n">
        <v>7098</v>
      </c>
      <c r="C5" s="5" t="n">
        <v>6934</v>
      </c>
    </row>
    <row r="6" spans="1:3">
      <c r="A6" s="4" t="s">
        <v>387</v>
      </c>
      <c r="B6" s="5" t="n">
        <v>-6608</v>
      </c>
      <c r="C6" s="5" t="n">
        <v>-5658</v>
      </c>
    </row>
    <row r="7" spans="1:3">
      <c r="A7" s="4" t="s">
        <v>388</v>
      </c>
      <c r="B7" s="6" t="n">
        <v>3744</v>
      </c>
      <c r="C7" s="6" t="n">
        <v>37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24"/>
    <col customWidth="1" max="5" min="5" width="14"/>
  </cols>
  <sheetData>
    <row r="1" spans="1:5">
      <c r="A1" s="1" t="s">
        <v>389</v>
      </c>
      <c r="B1" s="2" t="s">
        <v>100</v>
      </c>
      <c r="D1" s="2" t="s">
        <v>1</v>
      </c>
    </row>
    <row r="2" spans="1:5">
      <c r="B2" s="2" t="s">
        <v>2</v>
      </c>
      <c r="C2" s="2" t="s">
        <v>101</v>
      </c>
      <c r="D2" s="2" t="s">
        <v>2</v>
      </c>
      <c r="E2" s="2" t="s">
        <v>101</v>
      </c>
    </row>
    <row r="3" spans="1:5">
      <c r="A3" s="3" t="s">
        <v>211</v>
      </c>
    </row>
    <row r="4" spans="1:5">
      <c r="A4" s="4" t="s">
        <v>390</v>
      </c>
      <c r="B4" s="4" t="s">
        <v>391</v>
      </c>
      <c r="D4" s="4" t="s">
        <v>391</v>
      </c>
    </row>
    <row r="5" spans="1:5">
      <c r="A5" s="4" t="s">
        <v>392</v>
      </c>
      <c r="D5" s="4" t="s">
        <v>375</v>
      </c>
    </row>
    <row r="6" spans="1:5">
      <c r="A6" s="4" t="s">
        <v>393</v>
      </c>
      <c r="B6" s="4" t="s">
        <v>394</v>
      </c>
      <c r="D6" s="4" t="s">
        <v>394</v>
      </c>
    </row>
    <row r="7" spans="1:5">
      <c r="A7" s="4" t="s">
        <v>395</v>
      </c>
      <c r="B7" s="4" t="s">
        <v>396</v>
      </c>
      <c r="D7" s="4" t="s">
        <v>396</v>
      </c>
    </row>
    <row r="8" spans="1:5">
      <c r="A8" s="4" t="s">
        <v>397</v>
      </c>
      <c r="B8" s="9" t="n">
        <v>3.6</v>
      </c>
      <c r="D8" s="9" t="n">
        <v>7.3</v>
      </c>
    </row>
    <row r="9" spans="1:5">
      <c r="A9" s="4" t="s">
        <v>398</v>
      </c>
      <c r="B9" s="9" t="n">
        <v>1.6</v>
      </c>
      <c r="C9" s="9" t="n">
        <v>1.4</v>
      </c>
      <c r="D9" s="9" t="n">
        <v>2.9</v>
      </c>
      <c r="E9" s="9" t="n">
        <v>2.7</v>
      </c>
    </row>
    <row r="10" spans="1:5">
      <c r="A10" s="4" t="s">
        <v>399</v>
      </c>
      <c r="C10" s="9" t="n">
        <v>3.4</v>
      </c>
      <c r="E10" s="9" t="n">
        <v>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00</v>
      </c>
      <c r="B1" s="2" t="s">
        <v>100</v>
      </c>
      <c r="C1" s="2" t="s">
        <v>1</v>
      </c>
    </row>
    <row r="2" spans="1:3">
      <c r="B2" s="2" t="s">
        <v>2</v>
      </c>
      <c r="C2" s="2" t="s">
        <v>2</v>
      </c>
    </row>
    <row r="3" spans="1:3">
      <c r="A3" s="3" t="s">
        <v>211</v>
      </c>
    </row>
    <row r="4" spans="1:3">
      <c r="A4" s="4" t="s">
        <v>401</v>
      </c>
      <c r="B4" s="6" t="n">
        <v>3542</v>
      </c>
      <c r="C4" s="6" t="n">
        <v>7182</v>
      </c>
    </row>
    <row r="5" spans="1:3">
      <c r="A5" s="4" t="s">
        <v>402</v>
      </c>
      <c r="B5" s="5" t="n">
        <v>58</v>
      </c>
      <c r="C5" s="5" t="n">
        <v>116</v>
      </c>
    </row>
    <row r="6" spans="1:3">
      <c r="A6" s="4" t="s">
        <v>403</v>
      </c>
      <c r="B6" s="5" t="n">
        <v>1558</v>
      </c>
      <c r="C6" s="5" t="n">
        <v>2946</v>
      </c>
    </row>
    <row r="7" spans="1:3">
      <c r="A7" s="4" t="s">
        <v>404</v>
      </c>
      <c r="B7" s="6" t="n">
        <v>5158</v>
      </c>
      <c r="C7" s="6" t="n">
        <v>10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21"/>
  </cols>
  <sheetData>
    <row r="1" spans="1:2">
      <c r="A1" s="1" t="s">
        <v>405</v>
      </c>
      <c r="B1" s="2" t="s">
        <v>327</v>
      </c>
    </row>
    <row r="2" spans="1:2">
      <c r="A2" s="3" t="s">
        <v>211</v>
      </c>
    </row>
    <row r="3" spans="1:2">
      <c r="A3" s="4" t="s">
        <v>343</v>
      </c>
      <c r="B3" s="6" t="n">
        <v>8077</v>
      </c>
    </row>
    <row r="4" spans="1:2">
      <c r="A4" s="4" t="s">
        <v>344</v>
      </c>
      <c r="B4" s="5" t="n">
        <v>15225</v>
      </c>
    </row>
    <row r="5" spans="1:2">
      <c r="A5" s="4" t="s">
        <v>345</v>
      </c>
      <c r="B5" s="5" t="n">
        <v>14477</v>
      </c>
    </row>
    <row r="6" spans="1:2">
      <c r="A6" s="4" t="s">
        <v>346</v>
      </c>
      <c r="B6" s="5" t="n">
        <v>14863</v>
      </c>
    </row>
    <row r="7" spans="1:2">
      <c r="A7" s="4" t="s">
        <v>347</v>
      </c>
      <c r="B7" s="5" t="n">
        <v>13866</v>
      </c>
    </row>
    <row r="8" spans="1:2">
      <c r="A8" s="4" t="s">
        <v>348</v>
      </c>
      <c r="B8" s="5" t="n">
        <v>9172</v>
      </c>
    </row>
    <row r="9" spans="1:2">
      <c r="A9" s="4" t="s">
        <v>406</v>
      </c>
      <c r="B9" s="5" t="n">
        <v>1775</v>
      </c>
    </row>
    <row r="10" spans="1:2">
      <c r="A10" s="4" t="s">
        <v>407</v>
      </c>
      <c r="B10" s="5" t="n">
        <v>77455</v>
      </c>
    </row>
    <row r="11" spans="1:2">
      <c r="A11" s="4" t="s">
        <v>408</v>
      </c>
      <c r="B11" s="5" t="n">
        <v>-9339</v>
      </c>
    </row>
    <row r="12" spans="1:2">
      <c r="A12" s="4" t="s">
        <v>409</v>
      </c>
      <c r="B12" s="6" t="n">
        <v>681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410</v>
      </c>
      <c r="B1" s="2" t="s">
        <v>411</v>
      </c>
    </row>
    <row r="2" spans="1:2">
      <c r="A2" s="3" t="s">
        <v>211</v>
      </c>
    </row>
    <row r="3" spans="1:2">
      <c r="A3" s="4" t="s">
        <v>50</v>
      </c>
      <c r="B3" s="6" t="n">
        <v>15627</v>
      </c>
    </row>
    <row r="4" spans="1:2">
      <c r="A4" s="4" t="s">
        <v>344</v>
      </c>
      <c r="B4" s="5" t="n">
        <v>14759</v>
      </c>
    </row>
    <row r="5" spans="1:2">
      <c r="A5" s="4" t="s">
        <v>345</v>
      </c>
      <c r="B5" s="5" t="n">
        <v>14136</v>
      </c>
    </row>
    <row r="6" spans="1:2">
      <c r="A6" s="4" t="s">
        <v>346</v>
      </c>
      <c r="B6" s="5" t="n">
        <v>14395</v>
      </c>
    </row>
    <row r="7" spans="1:2">
      <c r="A7" s="4" t="s">
        <v>347</v>
      </c>
      <c r="B7" s="5" t="n">
        <v>13615</v>
      </c>
    </row>
    <row r="8" spans="1:2">
      <c r="A8" s="4" t="s">
        <v>348</v>
      </c>
      <c r="B8" s="5" t="n">
        <v>10951</v>
      </c>
    </row>
    <row r="9" spans="1:2">
      <c r="A9" s="4" t="s">
        <v>412</v>
      </c>
      <c r="B9" s="6" t="n">
        <v>83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13</v>
      </c>
      <c r="B1" s="2" t="s">
        <v>1</v>
      </c>
    </row>
    <row r="2" spans="1:3">
      <c r="B2" s="2" t="s">
        <v>2</v>
      </c>
      <c r="C2" s="2" t="s">
        <v>58</v>
      </c>
    </row>
    <row r="3" spans="1:3">
      <c r="A3" s="3" t="s">
        <v>214</v>
      </c>
    </row>
    <row r="4" spans="1:3">
      <c r="A4" s="4" t="s">
        <v>414</v>
      </c>
      <c r="B4" s="4" t="s">
        <v>415</v>
      </c>
      <c r="C4" s="4" t="s">
        <v>416</v>
      </c>
    </row>
    <row r="5" spans="1:3">
      <c r="A5" s="4" t="s">
        <v>213</v>
      </c>
      <c r="B5" s="6" t="n">
        <v>30000</v>
      </c>
      <c r="C5" s="6" t="n">
        <v>33333</v>
      </c>
    </row>
    <row r="6" spans="1:3">
      <c r="A6" s="4" t="s">
        <v>417</v>
      </c>
      <c r="B6" s="5" t="n">
        <v>-122</v>
      </c>
      <c r="C6" s="5" t="n">
        <v>-160</v>
      </c>
    </row>
    <row r="7" spans="1:3">
      <c r="A7" s="4" t="s">
        <v>418</v>
      </c>
      <c r="B7" s="5" t="n">
        <v>29878</v>
      </c>
      <c r="C7" s="5" t="n">
        <v>33173</v>
      </c>
    </row>
    <row r="8" spans="1:3">
      <c r="A8" s="4" t="s">
        <v>419</v>
      </c>
      <c r="B8" s="5" t="n">
        <v>-8333</v>
      </c>
      <c r="C8" s="5" t="n">
        <v>-8333</v>
      </c>
    </row>
    <row r="9" spans="1:3">
      <c r="A9" s="4" t="s">
        <v>82</v>
      </c>
      <c r="B9" s="6" t="n">
        <v>21545</v>
      </c>
      <c r="C9" s="6" t="n">
        <v>24840</v>
      </c>
    </row>
    <row r="10" spans="1:3">
      <c r="A10" s="4" t="s">
        <v>420</v>
      </c>
    </row>
    <row r="11" spans="1:3">
      <c r="A11" s="3" t="s">
        <v>421</v>
      </c>
    </row>
    <row r="12" spans="1:3">
      <c r="A12" s="4" t="s">
        <v>422</v>
      </c>
      <c r="B12"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24</v>
      </c>
      <c r="B1" s="2" t="s">
        <v>1</v>
      </c>
    </row>
    <row r="2" spans="1:3">
      <c r="B2" s="2" t="s">
        <v>327</v>
      </c>
      <c r="C2" s="2" t="s">
        <v>411</v>
      </c>
    </row>
    <row r="3" spans="1:3">
      <c r="A3" s="3" t="s">
        <v>421</v>
      </c>
    </row>
    <row r="4" spans="1:3">
      <c r="A4" s="4" t="s">
        <v>425</v>
      </c>
      <c r="B4" s="5" t="n">
        <v>1</v>
      </c>
    </row>
    <row r="5" spans="1:3">
      <c r="A5" s="4" t="s">
        <v>426</v>
      </c>
      <c r="B5" s="10" t="n">
        <v>1.15</v>
      </c>
    </row>
    <row r="6" spans="1:3">
      <c r="A6" s="4" t="s">
        <v>427</v>
      </c>
    </row>
    <row r="7" spans="1:3">
      <c r="A7" s="3" t="s">
        <v>421</v>
      </c>
    </row>
    <row r="8" spans="1:3">
      <c r="A8" s="4" t="s">
        <v>428</v>
      </c>
      <c r="C8" s="9" t="n">
        <v>4.5</v>
      </c>
    </row>
    <row r="9" spans="1:3">
      <c r="A9" s="4" t="s">
        <v>429</v>
      </c>
    </row>
    <row r="10" spans="1:3">
      <c r="A10" s="3" t="s">
        <v>421</v>
      </c>
    </row>
    <row r="11" spans="1:3">
      <c r="A11" s="4" t="s">
        <v>430</v>
      </c>
      <c r="B11" s="6" t="n">
        <v>80</v>
      </c>
    </row>
    <row r="12" spans="1:3">
      <c r="A12" s="4" t="s">
        <v>431</v>
      </c>
    </row>
    <row r="13" spans="1:3">
      <c r="A13" s="3" t="s">
        <v>421</v>
      </c>
    </row>
    <row r="14" spans="1:3">
      <c r="A14" s="4" t="s">
        <v>428</v>
      </c>
      <c r="B14" s="9" t="n">
        <v>4.5</v>
      </c>
    </row>
    <row r="15" spans="1:3">
      <c r="A15" s="4" t="s">
        <v>420</v>
      </c>
    </row>
    <row r="16" spans="1:3">
      <c r="A16" s="3" t="s">
        <v>421</v>
      </c>
    </row>
    <row r="17" spans="1:3">
      <c r="A17" s="4" t="s">
        <v>422</v>
      </c>
      <c r="B17" s="4" t="s">
        <v>423</v>
      </c>
    </row>
    <row r="18" spans="1:3">
      <c r="A18" s="4" t="s">
        <v>432</v>
      </c>
    </row>
    <row r="19" spans="1:3">
      <c r="A19" s="3" t="s">
        <v>421</v>
      </c>
    </row>
    <row r="20" spans="1:3">
      <c r="A20" s="4" t="s">
        <v>422</v>
      </c>
      <c r="B20"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434</v>
      </c>
      <c r="B1" s="2" t="s">
        <v>435</v>
      </c>
    </row>
    <row r="2" spans="1:2">
      <c r="A2" s="4" t="s">
        <v>436</v>
      </c>
    </row>
    <row r="3" spans="1:2">
      <c r="A3" s="3" t="s">
        <v>437</v>
      </c>
    </row>
    <row r="4" spans="1:2">
      <c r="A4" s="4" t="s">
        <v>438</v>
      </c>
      <c r="B4"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58</v>
      </c>
    </row>
    <row r="3" spans="1:3">
      <c r="A3" s="3" t="s">
        <v>223</v>
      </c>
    </row>
    <row r="4" spans="1:3">
      <c r="A4" s="4" t="s">
        <v>440</v>
      </c>
      <c r="C4" s="6" t="n">
        <v>50</v>
      </c>
    </row>
    <row r="5" spans="1:3">
      <c r="A5" s="4" t="s">
        <v>150</v>
      </c>
      <c r="B5" s="5" t="n">
        <v>2536845</v>
      </c>
    </row>
    <row r="6" spans="1:3">
      <c r="A6" s="4" t="s">
        <v>441</v>
      </c>
      <c r="B6" s="9" t="n">
        <v>33.2</v>
      </c>
    </row>
    <row r="7" spans="1:3">
      <c r="A7" s="4" t="s">
        <v>442</v>
      </c>
      <c r="B7" s="8" t="n">
        <v>13.07</v>
      </c>
    </row>
    <row r="8" spans="1:3">
      <c r="A8" s="4" t="s">
        <v>443</v>
      </c>
      <c r="B8" s="9" t="n">
        <v>1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 customWidth="1" max="5" min="5" width="14"/>
  </cols>
  <sheetData>
    <row r="1" spans="1:5">
      <c r="A1" s="1" t="s">
        <v>444</v>
      </c>
      <c r="B1" s="2" t="s">
        <v>445</v>
      </c>
      <c r="C1" s="2" t="s">
        <v>58</v>
      </c>
      <c r="D1" s="2" t="s">
        <v>2</v>
      </c>
      <c r="E1" s="2" t="s">
        <v>58</v>
      </c>
    </row>
    <row r="2" spans="1:5">
      <c r="A2" s="4" t="s">
        <v>446</v>
      </c>
    </row>
    <row r="3" spans="1:5">
      <c r="A3" s="3" t="s">
        <v>447</v>
      </c>
    </row>
    <row r="4" spans="1:5">
      <c r="A4" s="4" t="s">
        <v>448</v>
      </c>
      <c r="D4" s="4" t="s">
        <v>449</v>
      </c>
    </row>
    <row r="5" spans="1:5">
      <c r="A5" s="4" t="s">
        <v>450</v>
      </c>
      <c r="D5" s="4" t="s">
        <v>375</v>
      </c>
    </row>
    <row r="6" spans="1:5">
      <c r="A6" s="4" t="s">
        <v>451</v>
      </c>
      <c r="C6" s="9" t="n">
        <v>43.9</v>
      </c>
      <c r="D6" s="9" t="n">
        <v>29.9</v>
      </c>
      <c r="E6" s="9" t="n">
        <v>43.9</v>
      </c>
    </row>
    <row r="7" spans="1:5">
      <c r="A7" s="4" t="s">
        <v>452</v>
      </c>
      <c r="D7" s="4" t="s">
        <v>453</v>
      </c>
      <c r="E7" s="4" t="s">
        <v>454</v>
      </c>
    </row>
    <row r="8" spans="1:5">
      <c r="A8" s="4" t="s">
        <v>455</v>
      </c>
    </row>
    <row r="9" spans="1:5">
      <c r="A9" s="3" t="s">
        <v>447</v>
      </c>
    </row>
    <row r="10" spans="1:5">
      <c r="A10" s="4" t="s">
        <v>450</v>
      </c>
      <c r="D10" s="4" t="s">
        <v>456</v>
      </c>
    </row>
    <row r="11" spans="1:5">
      <c r="A11" s="4" t="s">
        <v>451</v>
      </c>
      <c r="C11" s="9" t="n">
        <v>55.6</v>
      </c>
      <c r="D11" s="9" t="n">
        <v>62.6</v>
      </c>
      <c r="E11" s="9" t="n">
        <v>55.6</v>
      </c>
    </row>
    <row r="12" spans="1:5">
      <c r="A12" s="4" t="s">
        <v>452</v>
      </c>
      <c r="B12" s="4" t="s">
        <v>457</v>
      </c>
      <c r="C12" s="4" t="s">
        <v>458</v>
      </c>
    </row>
    <row r="13" spans="1:5">
      <c r="A13" s="4" t="s">
        <v>459</v>
      </c>
    </row>
    <row r="14" spans="1:5">
      <c r="A14" s="3" t="s">
        <v>447</v>
      </c>
    </row>
    <row r="15" spans="1:5">
      <c r="A15" s="4" t="s">
        <v>460</v>
      </c>
      <c r="D15" s="4" t="s">
        <v>4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37"/>
  </cols>
  <sheetData>
    <row r="1" spans="1:7">
      <c r="A1" s="1" t="s">
        <v>131</v>
      </c>
      <c r="B1" s="2" t="s">
        <v>132</v>
      </c>
      <c r="C1" s="2" t="s">
        <v>133</v>
      </c>
      <c r="D1" s="2" t="s">
        <v>134</v>
      </c>
      <c r="E1" s="2" t="s">
        <v>135</v>
      </c>
      <c r="F1" s="2" t="s">
        <v>136</v>
      </c>
      <c r="G1" s="2" t="s">
        <v>137</v>
      </c>
    </row>
    <row r="2" spans="1:7">
      <c r="A2" s="4" t="s">
        <v>138</v>
      </c>
      <c r="C2" s="5" t="n">
        <v>100868250</v>
      </c>
      <c r="E2" s="5" t="n">
        <v>-807040</v>
      </c>
    </row>
    <row r="3" spans="1:7">
      <c r="A3" s="4" t="s">
        <v>139</v>
      </c>
      <c r="B3" s="6" t="n">
        <v>208358</v>
      </c>
      <c r="C3" s="6" t="n">
        <v>101</v>
      </c>
      <c r="D3" s="6" t="n">
        <v>424617</v>
      </c>
      <c r="E3" s="6" t="n">
        <v>-11072</v>
      </c>
      <c r="F3" s="6" t="n">
        <v>-203611</v>
      </c>
      <c r="G3" s="6" t="n">
        <v>-1677</v>
      </c>
    </row>
    <row r="4" spans="1:7">
      <c r="A4" s="3" t="s">
        <v>140</v>
      </c>
    </row>
    <row r="5" spans="1:7">
      <c r="A5" s="4" t="s">
        <v>141</v>
      </c>
      <c r="C5" s="5" t="n">
        <v>174453</v>
      </c>
    </row>
    <row r="6" spans="1:7">
      <c r="A6" s="4" t="s">
        <v>142</v>
      </c>
      <c r="B6" s="5" t="n">
        <v>462</v>
      </c>
      <c r="C6" s="6" t="n">
        <v>0</v>
      </c>
      <c r="D6" s="5" t="n">
        <v>462</v>
      </c>
    </row>
    <row r="7" spans="1:7">
      <c r="A7" s="4" t="s">
        <v>143</v>
      </c>
      <c r="B7" s="5" t="n">
        <v>9032</v>
      </c>
      <c r="D7" s="5" t="n">
        <v>9032</v>
      </c>
    </row>
    <row r="8" spans="1:7">
      <c r="A8" s="4" t="s">
        <v>118</v>
      </c>
      <c r="B8" s="5" t="n">
        <v>61667</v>
      </c>
      <c r="F8" s="5" t="n">
        <v>61667</v>
      </c>
    </row>
    <row r="9" spans="1:7">
      <c r="A9" s="4" t="s">
        <v>129</v>
      </c>
      <c r="B9" s="5" t="n">
        <v>509</v>
      </c>
      <c r="G9" s="5" t="n">
        <v>509</v>
      </c>
    </row>
    <row r="10" spans="1:7">
      <c r="A10" s="4" t="s">
        <v>144</v>
      </c>
      <c r="C10" s="5" t="n">
        <v>101042703</v>
      </c>
      <c r="E10" s="5" t="n">
        <v>-807040</v>
      </c>
    </row>
    <row r="11" spans="1:7">
      <c r="A11" s="4" t="s">
        <v>145</v>
      </c>
      <c r="B11" s="5" t="n">
        <v>280028</v>
      </c>
      <c r="C11" s="6" t="n">
        <v>101</v>
      </c>
      <c r="D11" s="5" t="n">
        <v>434111</v>
      </c>
      <c r="E11" s="6" t="n">
        <v>-11072</v>
      </c>
      <c r="F11" s="5" t="n">
        <v>-141944</v>
      </c>
      <c r="G11" s="5" t="n">
        <v>-1168</v>
      </c>
    </row>
    <row r="12" spans="1:7">
      <c r="A12" s="4" t="s">
        <v>138</v>
      </c>
      <c r="C12" s="5" t="n">
        <v>100868250</v>
      </c>
      <c r="E12" s="5" t="n">
        <v>-807040</v>
      </c>
    </row>
    <row r="13" spans="1:7">
      <c r="A13" s="4" t="s">
        <v>139</v>
      </c>
      <c r="B13" s="5" t="n">
        <v>208358</v>
      </c>
      <c r="C13" s="6" t="n">
        <v>101</v>
      </c>
      <c r="D13" s="5" t="n">
        <v>424617</v>
      </c>
      <c r="E13" s="6" t="n">
        <v>-11072</v>
      </c>
      <c r="F13" s="5" t="n">
        <v>-203611</v>
      </c>
      <c r="G13" s="5" t="n">
        <v>-1677</v>
      </c>
    </row>
    <row r="14" spans="1:7">
      <c r="A14" s="3" t="s">
        <v>140</v>
      </c>
    </row>
    <row r="15" spans="1:7">
      <c r="A15" s="4" t="s">
        <v>118</v>
      </c>
      <c r="B15" s="5" t="n">
        <v>38843</v>
      </c>
    </row>
    <row r="16" spans="1:7">
      <c r="A16" s="4" t="s">
        <v>129</v>
      </c>
      <c r="B16" s="5" t="n">
        <v>1169</v>
      </c>
    </row>
    <row r="17" spans="1:7">
      <c r="A17" s="4" t="s">
        <v>146</v>
      </c>
      <c r="C17" s="5" t="n">
        <v>105692632</v>
      </c>
      <c r="E17" s="5" t="n">
        <v>-861354</v>
      </c>
    </row>
    <row r="18" spans="1:7">
      <c r="A18" s="4" t="s">
        <v>147</v>
      </c>
      <c r="B18" s="5" t="n">
        <v>286869</v>
      </c>
      <c r="C18" s="6" t="n">
        <v>106</v>
      </c>
      <c r="D18" s="5" t="n">
        <v>463677</v>
      </c>
      <c r="E18" s="6" t="n">
        <v>-11638</v>
      </c>
      <c r="F18" s="5" t="n">
        <v>-164768</v>
      </c>
      <c r="G18" s="5" t="n">
        <v>-508</v>
      </c>
    </row>
    <row r="19" spans="1:7">
      <c r="A19" s="4" t="s">
        <v>148</v>
      </c>
      <c r="C19" s="5" t="n">
        <v>101042703</v>
      </c>
      <c r="E19" s="5" t="n">
        <v>-807040</v>
      </c>
    </row>
    <row r="20" spans="1:7">
      <c r="A20" s="4" t="s">
        <v>149</v>
      </c>
      <c r="B20" s="5" t="n">
        <v>280028</v>
      </c>
      <c r="C20" s="6" t="n">
        <v>101</v>
      </c>
      <c r="D20" s="5" t="n">
        <v>434111</v>
      </c>
      <c r="E20" s="6" t="n">
        <v>-11072</v>
      </c>
      <c r="F20" s="5" t="n">
        <v>-141944</v>
      </c>
      <c r="G20" s="5" t="n">
        <v>-1168</v>
      </c>
    </row>
    <row r="21" spans="1:7">
      <c r="A21" s="3" t="s">
        <v>140</v>
      </c>
    </row>
    <row r="22" spans="1:7">
      <c r="A22" s="4" t="s">
        <v>141</v>
      </c>
      <c r="C22" s="5" t="n">
        <v>4649929</v>
      </c>
    </row>
    <row r="23" spans="1:7">
      <c r="A23" s="4" t="s">
        <v>142</v>
      </c>
      <c r="B23" s="5" t="n">
        <v>18485</v>
      </c>
      <c r="C23" s="6" t="n">
        <v>5</v>
      </c>
      <c r="D23" s="5" t="n">
        <v>18480</v>
      </c>
    </row>
    <row r="24" spans="1:7">
      <c r="A24" s="4" t="s">
        <v>150</v>
      </c>
      <c r="E24" s="5" t="n">
        <v>-54314</v>
      </c>
    </row>
    <row r="25" spans="1:7">
      <c r="A25" s="4" t="s">
        <v>151</v>
      </c>
      <c r="B25" s="5" t="n">
        <v>-566</v>
      </c>
      <c r="E25" s="6" t="n">
        <v>-566</v>
      </c>
    </row>
    <row r="26" spans="1:7">
      <c r="A26" s="4" t="s">
        <v>143</v>
      </c>
      <c r="B26" s="5" t="n">
        <v>11086</v>
      </c>
      <c r="D26" s="5" t="n">
        <v>11086</v>
      </c>
    </row>
    <row r="27" spans="1:7">
      <c r="A27" s="4" t="s">
        <v>118</v>
      </c>
      <c r="B27" s="5" t="n">
        <v>-22824</v>
      </c>
      <c r="F27" s="5" t="n">
        <v>-22824</v>
      </c>
    </row>
    <row r="28" spans="1:7">
      <c r="A28" s="4" t="s">
        <v>129</v>
      </c>
      <c r="B28" s="5" t="n">
        <v>660</v>
      </c>
      <c r="G28" s="5" t="n">
        <v>660</v>
      </c>
    </row>
    <row r="29" spans="1:7">
      <c r="A29" s="4" t="s">
        <v>146</v>
      </c>
      <c r="C29" s="5" t="n">
        <v>105692632</v>
      </c>
      <c r="E29" s="5" t="n">
        <v>-861354</v>
      </c>
    </row>
    <row r="30" spans="1:7">
      <c r="A30" s="4" t="s">
        <v>147</v>
      </c>
      <c r="B30" s="5" t="n">
        <v>286869</v>
      </c>
      <c r="C30" s="6" t="n">
        <v>106</v>
      </c>
      <c r="D30" s="5" t="n">
        <v>463677</v>
      </c>
      <c r="E30" s="6" t="n">
        <v>-11638</v>
      </c>
      <c r="F30" s="5" t="n">
        <v>-164768</v>
      </c>
      <c r="G30" s="5" t="n">
        <v>-508</v>
      </c>
    </row>
    <row r="31" spans="1:7">
      <c r="A31" s="4" t="s">
        <v>152</v>
      </c>
      <c r="C31" s="5" t="n">
        <v>109623417</v>
      </c>
      <c r="E31" s="5" t="n">
        <v>-1020775</v>
      </c>
    </row>
    <row r="32" spans="1:7">
      <c r="A32" s="4" t="s">
        <v>153</v>
      </c>
      <c r="B32" s="5" t="n">
        <v>280928</v>
      </c>
      <c r="C32" s="6" t="n">
        <v>110</v>
      </c>
      <c r="D32" s="5" t="n">
        <v>502757</v>
      </c>
      <c r="E32" s="6" t="n">
        <v>-13498</v>
      </c>
      <c r="F32" s="5" t="n">
        <v>-208377</v>
      </c>
      <c r="G32" s="5" t="n">
        <v>-64</v>
      </c>
    </row>
    <row r="33" spans="1:7">
      <c r="A33" s="3" t="s">
        <v>140</v>
      </c>
    </row>
    <row r="34" spans="1:7">
      <c r="A34" s="4" t="s">
        <v>141</v>
      </c>
      <c r="C34" s="5" t="n">
        <v>1561696</v>
      </c>
    </row>
    <row r="35" spans="1:7">
      <c r="A35" s="4" t="s">
        <v>142</v>
      </c>
      <c r="B35" s="5" t="n">
        <v>7969</v>
      </c>
      <c r="C35" s="6" t="n">
        <v>1</v>
      </c>
      <c r="D35" s="5" t="n">
        <v>7968</v>
      </c>
    </row>
    <row r="36" spans="1:7">
      <c r="A36" s="4" t="s">
        <v>150</v>
      </c>
      <c r="E36" s="5" t="n">
        <v>-372149</v>
      </c>
    </row>
    <row r="37" spans="1:7">
      <c r="A37" s="4" t="s">
        <v>151</v>
      </c>
      <c r="B37" s="5" t="n">
        <v>-5078</v>
      </c>
      <c r="E37" s="6" t="n">
        <v>-5078</v>
      </c>
    </row>
    <row r="38" spans="1:7">
      <c r="A38" s="4" t="s">
        <v>143</v>
      </c>
      <c r="B38" s="5" t="n">
        <v>13204</v>
      </c>
      <c r="D38" s="5" t="n">
        <v>13204</v>
      </c>
    </row>
    <row r="39" spans="1:7">
      <c r="A39" s="4" t="s">
        <v>118</v>
      </c>
      <c r="B39" s="5" t="n">
        <v>70775</v>
      </c>
      <c r="F39" s="5" t="n">
        <v>70775</v>
      </c>
    </row>
    <row r="40" spans="1:7">
      <c r="A40" s="4" t="s">
        <v>129</v>
      </c>
      <c r="B40" s="5" t="n">
        <v>-519</v>
      </c>
      <c r="G40" s="5" t="n">
        <v>-519</v>
      </c>
    </row>
    <row r="41" spans="1:7">
      <c r="A41" s="4" t="s">
        <v>154</v>
      </c>
      <c r="C41" s="5" t="n">
        <v>111185113</v>
      </c>
      <c r="E41" s="5" t="n">
        <v>-1392924</v>
      </c>
    </row>
    <row r="42" spans="1:7">
      <c r="A42" s="4" t="s">
        <v>155</v>
      </c>
      <c r="B42" s="5" t="n">
        <v>367279</v>
      </c>
      <c r="C42" s="6" t="n">
        <v>111</v>
      </c>
      <c r="D42" s="5" t="n">
        <v>523929</v>
      </c>
      <c r="E42" s="6" t="n">
        <v>-18576</v>
      </c>
      <c r="F42" s="5" t="n">
        <v>-137602</v>
      </c>
      <c r="G42" s="5" t="n">
        <v>-583</v>
      </c>
    </row>
    <row r="43" spans="1:7">
      <c r="A43" s="4" t="s">
        <v>152</v>
      </c>
      <c r="C43" s="5" t="n">
        <v>109623417</v>
      </c>
      <c r="E43" s="5" t="n">
        <v>-1020775</v>
      </c>
    </row>
    <row r="44" spans="1:7">
      <c r="A44" s="4" t="s">
        <v>153</v>
      </c>
      <c r="B44" s="6" t="n">
        <v>280928</v>
      </c>
      <c r="C44" s="6" t="n">
        <v>110</v>
      </c>
      <c r="D44" s="5" t="n">
        <v>502757</v>
      </c>
      <c r="E44" s="6" t="n">
        <v>-13498</v>
      </c>
      <c r="F44" s="5" t="n">
        <v>-208377</v>
      </c>
      <c r="G44" s="5" t="n">
        <v>-64</v>
      </c>
    </row>
    <row r="45" spans="1:7">
      <c r="A45" s="3" t="s">
        <v>140</v>
      </c>
    </row>
    <row r="46" spans="1:7">
      <c r="A46" s="4" t="s">
        <v>141</v>
      </c>
      <c r="B46" s="5" t="n">
        <v>2186674</v>
      </c>
    </row>
    <row r="47" spans="1:7">
      <c r="A47" s="4" t="s">
        <v>150</v>
      </c>
      <c r="B47" s="5" t="n">
        <v>-2536845</v>
      </c>
    </row>
    <row r="48" spans="1:7">
      <c r="A48" s="4" t="s">
        <v>118</v>
      </c>
      <c r="B48" s="6" t="n">
        <v>18454</v>
      </c>
    </row>
    <row r="49" spans="1:7">
      <c r="A49" s="4" t="s">
        <v>129</v>
      </c>
      <c r="B49" s="5" t="n">
        <v>-950</v>
      </c>
    </row>
    <row r="50" spans="1:7">
      <c r="A50" s="4" t="s">
        <v>156</v>
      </c>
      <c r="C50" s="5" t="n">
        <v>112733727</v>
      </c>
      <c r="E50" s="5" t="n">
        <v>-3884652</v>
      </c>
    </row>
    <row r="51" spans="1:7">
      <c r="A51" s="4" t="s">
        <v>157</v>
      </c>
      <c r="B51" s="5" t="n">
        <v>299804</v>
      </c>
      <c r="C51" s="6" t="n">
        <v>113</v>
      </c>
      <c r="D51" s="5" t="n">
        <v>541937</v>
      </c>
      <c r="E51" s="6" t="n">
        <v>-51310</v>
      </c>
      <c r="F51" s="5" t="n">
        <v>-189922</v>
      </c>
      <c r="G51" s="5" t="n">
        <v>-1014</v>
      </c>
    </row>
    <row r="52" spans="1:7">
      <c r="A52" s="4" t="s">
        <v>158</v>
      </c>
      <c r="C52" s="5" t="n">
        <v>111185113</v>
      </c>
      <c r="E52" s="5" t="n">
        <v>-1392924</v>
      </c>
    </row>
    <row r="53" spans="1:7">
      <c r="A53" s="4" t="s">
        <v>159</v>
      </c>
      <c r="B53" s="5" t="n">
        <v>367279</v>
      </c>
      <c r="C53" s="6" t="n">
        <v>111</v>
      </c>
      <c r="D53" s="5" t="n">
        <v>523929</v>
      </c>
      <c r="E53" s="6" t="n">
        <v>-18576</v>
      </c>
      <c r="F53" s="5" t="n">
        <v>-137602</v>
      </c>
      <c r="G53" s="5" t="n">
        <v>-583</v>
      </c>
    </row>
    <row r="54" spans="1:7">
      <c r="A54" s="3" t="s">
        <v>140</v>
      </c>
    </row>
    <row r="55" spans="1:7">
      <c r="A55" s="4" t="s">
        <v>141</v>
      </c>
      <c r="C55" s="5" t="n">
        <v>1548614</v>
      </c>
    </row>
    <row r="56" spans="1:7">
      <c r="A56" s="4" t="s">
        <v>142</v>
      </c>
      <c r="B56" s="5" t="n">
        <v>4616</v>
      </c>
      <c r="C56" s="6" t="n">
        <v>2</v>
      </c>
      <c r="D56" s="5" t="n">
        <v>4614</v>
      </c>
    </row>
    <row r="57" spans="1:7">
      <c r="A57" s="4" t="s">
        <v>150</v>
      </c>
      <c r="E57" s="5" t="n">
        <v>-2491728</v>
      </c>
    </row>
    <row r="58" spans="1:7">
      <c r="A58" s="4" t="s">
        <v>151</v>
      </c>
      <c r="B58" s="5" t="n">
        <v>-32734</v>
      </c>
      <c r="E58" s="6" t="n">
        <v>-32734</v>
      </c>
    </row>
    <row r="59" spans="1:7">
      <c r="A59" s="4" t="s">
        <v>143</v>
      </c>
      <c r="B59" s="5" t="n">
        <v>13394</v>
      </c>
      <c r="D59" s="5" t="n">
        <v>13394</v>
      </c>
    </row>
    <row r="60" spans="1:7">
      <c r="A60" s="4" t="s">
        <v>118</v>
      </c>
      <c r="B60" s="5" t="n">
        <v>-52320</v>
      </c>
      <c r="F60" s="5" t="n">
        <v>-52320</v>
      </c>
    </row>
    <row r="61" spans="1:7">
      <c r="A61" s="4" t="s">
        <v>129</v>
      </c>
      <c r="B61" s="5" t="n">
        <v>-431</v>
      </c>
      <c r="G61" s="5" t="n">
        <v>-431</v>
      </c>
    </row>
    <row r="62" spans="1:7">
      <c r="A62" s="4" t="s">
        <v>156</v>
      </c>
      <c r="C62" s="5" t="n">
        <v>112733727</v>
      </c>
      <c r="E62" s="5" t="n">
        <v>-3884652</v>
      </c>
    </row>
    <row r="63" spans="1:7">
      <c r="A63" s="4" t="s">
        <v>157</v>
      </c>
      <c r="B63" s="6" t="n">
        <v>299804</v>
      </c>
      <c r="C63" s="6" t="n">
        <v>113</v>
      </c>
      <c r="D63" s="6" t="n">
        <v>541937</v>
      </c>
      <c r="E63" s="6" t="n">
        <v>-51310</v>
      </c>
      <c r="F63" s="6" t="n">
        <v>-189922</v>
      </c>
      <c r="G63" s="6" t="n">
        <v>-10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62</v>
      </c>
      <c r="B1" s="2" t="s">
        <v>1</v>
      </c>
      <c r="C1" s="2" t="s">
        <v>463</v>
      </c>
    </row>
    <row r="2" spans="1:3">
      <c r="B2" s="2" t="s">
        <v>464</v>
      </c>
      <c r="C2" s="2" t="s">
        <v>465</v>
      </c>
    </row>
    <row r="3" spans="1:3">
      <c r="A3" s="3" t="s">
        <v>466</v>
      </c>
    </row>
    <row r="4" spans="1:3">
      <c r="A4" s="4" t="s">
        <v>467</v>
      </c>
      <c r="B4" s="5" t="n">
        <v>37155568</v>
      </c>
    </row>
    <row r="5" spans="1:3">
      <c r="A5" s="4" t="s">
        <v>468</v>
      </c>
      <c r="B5" s="5" t="n">
        <v>0</v>
      </c>
    </row>
    <row r="6" spans="1:3">
      <c r="A6" s="4" t="s">
        <v>469</v>
      </c>
      <c r="B6" s="5" t="n">
        <v>-2186674</v>
      </c>
    </row>
    <row r="7" spans="1:3">
      <c r="A7" s="4" t="s">
        <v>470</v>
      </c>
      <c r="B7" s="5" t="n">
        <v>-892262</v>
      </c>
    </row>
    <row r="8" spans="1:3">
      <c r="A8" s="4" t="s">
        <v>471</v>
      </c>
      <c r="B8" s="5" t="n">
        <v>34076632</v>
      </c>
      <c r="C8" s="5" t="n">
        <v>37155568</v>
      </c>
    </row>
    <row r="9" spans="1:3">
      <c r="A9" s="4" t="s">
        <v>472</v>
      </c>
      <c r="B9" s="5" t="n">
        <v>26650301</v>
      </c>
    </row>
    <row r="10" spans="1:3">
      <c r="A10" s="4" t="s">
        <v>473</v>
      </c>
      <c r="B10" s="5" t="n">
        <v>33117267</v>
      </c>
    </row>
    <row r="11" spans="1:3">
      <c r="A11" s="3" t="s">
        <v>474</v>
      </c>
    </row>
    <row r="12" spans="1:3">
      <c r="A12" s="4" t="s">
        <v>475</v>
      </c>
      <c r="B12" s="8" t="n">
        <v>11.39</v>
      </c>
    </row>
    <row r="13" spans="1:3">
      <c r="A13" s="4" t="s">
        <v>476</v>
      </c>
      <c r="B13" s="4" t="s">
        <v>87</v>
      </c>
    </row>
    <row r="14" spans="1:3">
      <c r="A14" s="4" t="s">
        <v>477</v>
      </c>
      <c r="B14" s="4" t="s">
        <v>87</v>
      </c>
    </row>
    <row r="15" spans="1:3">
      <c r="A15" s="4" t="s">
        <v>478</v>
      </c>
      <c r="B15" s="4" t="s">
        <v>87</v>
      </c>
    </row>
    <row r="16" spans="1:3">
      <c r="A16" s="4" t="s">
        <v>479</v>
      </c>
      <c r="B16" s="10" t="n">
        <v>11.67</v>
      </c>
      <c r="C16" s="8" t="n">
        <v>11.39</v>
      </c>
    </row>
    <row r="17" spans="1:3">
      <c r="A17" s="4" t="s">
        <v>480</v>
      </c>
      <c r="B17" s="10" t="n">
        <v>10.94</v>
      </c>
    </row>
    <row r="18" spans="1:3">
      <c r="A18" s="4" t="s">
        <v>481</v>
      </c>
      <c r="B18" s="8" t="n">
        <v>11.59</v>
      </c>
    </row>
    <row r="19" spans="1:3">
      <c r="A19" s="3" t="s">
        <v>482</v>
      </c>
    </row>
    <row r="20" spans="1:3">
      <c r="A20" s="4" t="s">
        <v>483</v>
      </c>
      <c r="B20" s="4" t="s">
        <v>484</v>
      </c>
      <c r="C20" s="4" t="s">
        <v>485</v>
      </c>
    </row>
    <row r="21" spans="1:3">
      <c r="A21" s="4" t="s">
        <v>486</v>
      </c>
      <c r="B21" s="4" t="s">
        <v>487</v>
      </c>
    </row>
    <row r="22" spans="1:3">
      <c r="A22" s="4" t="s">
        <v>488</v>
      </c>
      <c r="B22" s="4" t="s">
        <v>484</v>
      </c>
    </row>
    <row r="23" spans="1:3">
      <c r="A23" s="4" t="s">
        <v>489</v>
      </c>
      <c r="B23" s="6" t="n">
        <v>34439</v>
      </c>
      <c r="C23" s="6" t="n">
        <v>94288</v>
      </c>
    </row>
    <row r="24" spans="1:3">
      <c r="A24" s="4" t="s">
        <v>490</v>
      </c>
      <c r="B24" s="5" t="n">
        <v>34439</v>
      </c>
    </row>
    <row r="25" spans="1:3">
      <c r="A25" s="4" t="s">
        <v>491</v>
      </c>
      <c r="B25" s="6" t="n">
        <v>34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58</v>
      </c>
    </row>
    <row r="3" spans="1:3">
      <c r="A3" s="3" t="s">
        <v>493</v>
      </c>
    </row>
    <row r="4" spans="1:3">
      <c r="A4" s="4" t="s">
        <v>494</v>
      </c>
      <c r="B4" s="5" t="n">
        <v>6716786</v>
      </c>
    </row>
    <row r="5" spans="1:3">
      <c r="A5" s="4" t="s">
        <v>495</v>
      </c>
      <c r="B5" s="5" t="n">
        <v>1572617</v>
      </c>
    </row>
    <row r="6" spans="1:3">
      <c r="A6" s="4" t="s">
        <v>496</v>
      </c>
      <c r="B6" s="5" t="n">
        <v>-923636</v>
      </c>
    </row>
    <row r="7" spans="1:3">
      <c r="A7" s="4" t="s">
        <v>497</v>
      </c>
      <c r="B7" s="5" t="n">
        <v>-382429</v>
      </c>
    </row>
    <row r="8" spans="1:3">
      <c r="A8" s="4" t="s">
        <v>498</v>
      </c>
      <c r="B8" s="5" t="n">
        <v>6983338</v>
      </c>
    </row>
    <row r="9" spans="1:3">
      <c r="A9" s="3" t="s">
        <v>499</v>
      </c>
    </row>
    <row r="10" spans="1:3">
      <c r="A10" s="4" t="s">
        <v>500</v>
      </c>
      <c r="B10" s="8" t="n">
        <v>11.4</v>
      </c>
    </row>
    <row r="11" spans="1:3">
      <c r="A11" s="4" t="s">
        <v>501</v>
      </c>
      <c r="B11" s="8" t="n">
        <v>11.99</v>
      </c>
    </row>
    <row r="12" spans="1:3">
      <c r="A12" s="3" t="s">
        <v>482</v>
      </c>
    </row>
    <row r="13" spans="1:3">
      <c r="A13" s="4" t="s">
        <v>502</v>
      </c>
      <c r="B13" s="6" t="n">
        <v>60196</v>
      </c>
      <c r="C13" s="6" t="n">
        <v>90744</v>
      </c>
    </row>
    <row r="14" spans="1:3">
      <c r="A14" s="4" t="s">
        <v>503</v>
      </c>
      <c r="B14" s="5" t="n">
        <v>5648433</v>
      </c>
    </row>
    <row r="15" spans="1:3">
      <c r="A15" s="4" t="s">
        <v>504</v>
      </c>
      <c r="B15" s="6" t="n">
        <v>12</v>
      </c>
    </row>
    <row r="16" spans="1:3">
      <c r="A16" s="4" t="s">
        <v>505</v>
      </c>
      <c r="B16" s="6" t="n">
        <v>486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100</v>
      </c>
      <c r="D1" s="2" t="s">
        <v>1</v>
      </c>
    </row>
    <row r="2" spans="1:5">
      <c r="B2" s="2" t="s">
        <v>2</v>
      </c>
      <c r="C2" s="2" t="s">
        <v>101</v>
      </c>
      <c r="D2" s="2" t="s">
        <v>2</v>
      </c>
      <c r="E2" s="2" t="s">
        <v>101</v>
      </c>
    </row>
    <row r="3" spans="1:5">
      <c r="A3" s="3" t="s">
        <v>507</v>
      </c>
    </row>
    <row r="4" spans="1:5">
      <c r="A4" s="4" t="s">
        <v>143</v>
      </c>
      <c r="B4" s="6" t="n">
        <v>13394</v>
      </c>
      <c r="C4" s="6" t="n">
        <v>11086</v>
      </c>
      <c r="D4" s="6" t="n">
        <v>26598</v>
      </c>
      <c r="E4" s="6" t="n">
        <v>20118</v>
      </c>
    </row>
    <row r="5" spans="1:5">
      <c r="A5" s="4" t="s">
        <v>104</v>
      </c>
    </row>
    <row r="6" spans="1:5">
      <c r="A6" s="3" t="s">
        <v>507</v>
      </c>
    </row>
    <row r="7" spans="1:5">
      <c r="A7" s="4" t="s">
        <v>143</v>
      </c>
      <c r="B7" s="5" t="n">
        <v>278</v>
      </c>
      <c r="C7" s="5" t="n">
        <v>218</v>
      </c>
      <c r="D7" s="5" t="n">
        <v>561</v>
      </c>
      <c r="E7" s="5" t="n">
        <v>403</v>
      </c>
    </row>
    <row r="8" spans="1:5">
      <c r="A8" s="4" t="s">
        <v>107</v>
      </c>
    </row>
    <row r="9" spans="1:5">
      <c r="A9" s="3" t="s">
        <v>507</v>
      </c>
    </row>
    <row r="10" spans="1:5">
      <c r="A10" s="4" t="s">
        <v>143</v>
      </c>
      <c r="B10" s="5" t="n">
        <v>5427</v>
      </c>
      <c r="C10" s="5" t="n">
        <v>4284</v>
      </c>
      <c r="D10" s="5" t="n">
        <v>10543</v>
      </c>
      <c r="E10" s="5" t="n">
        <v>7888</v>
      </c>
    </row>
    <row r="11" spans="1:5">
      <c r="A11" s="4" t="s">
        <v>108</v>
      </c>
    </row>
    <row r="12" spans="1:5">
      <c r="A12" s="3" t="s">
        <v>507</v>
      </c>
    </row>
    <row r="13" spans="1:5">
      <c r="A13" s="4" t="s">
        <v>143</v>
      </c>
      <c r="B13" s="5" t="n">
        <v>3407</v>
      </c>
      <c r="C13" s="5" t="n">
        <v>3128</v>
      </c>
      <c r="D13" s="5" t="n">
        <v>6948</v>
      </c>
      <c r="E13" s="5" t="n">
        <v>5809</v>
      </c>
    </row>
    <row r="14" spans="1:5">
      <c r="A14" s="4" t="s">
        <v>109</v>
      </c>
    </row>
    <row r="15" spans="1:5">
      <c r="A15" s="3" t="s">
        <v>507</v>
      </c>
    </row>
    <row r="16" spans="1:5">
      <c r="A16" s="4" t="s">
        <v>143</v>
      </c>
      <c r="B16" s="6" t="n">
        <v>4282</v>
      </c>
      <c r="C16" s="6" t="n">
        <v>3456</v>
      </c>
      <c r="D16" s="6" t="n">
        <v>8546</v>
      </c>
      <c r="E16" s="6" t="n">
        <v>601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8</v>
      </c>
      <c r="B1" s="2" t="s">
        <v>100</v>
      </c>
      <c r="D1" s="2" t="s">
        <v>1</v>
      </c>
    </row>
    <row r="2" spans="1:5">
      <c r="B2" s="2" t="s">
        <v>2</v>
      </c>
      <c r="C2" s="2" t="s">
        <v>101</v>
      </c>
      <c r="D2" s="2" t="s">
        <v>2</v>
      </c>
      <c r="E2" s="2" t="s">
        <v>101</v>
      </c>
    </row>
    <row r="3" spans="1:5">
      <c r="A3" s="3" t="s">
        <v>226</v>
      </c>
    </row>
    <row r="4" spans="1:5">
      <c r="A4" s="4" t="s">
        <v>117</v>
      </c>
      <c r="B4" s="6" t="n">
        <v>-1810</v>
      </c>
      <c r="C4" s="6" t="n">
        <v>-213</v>
      </c>
      <c r="D4" s="6" t="n">
        <v>-153</v>
      </c>
      <c r="E4" s="6" t="n">
        <v>2242</v>
      </c>
    </row>
    <row r="5" spans="1:5">
      <c r="A5" s="4" t="s">
        <v>509</v>
      </c>
      <c r="B5" s="6" t="n">
        <v>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0</v>
      </c>
      <c r="B1" s="2" t="s">
        <v>100</v>
      </c>
      <c r="F1" s="2" t="s">
        <v>1</v>
      </c>
    </row>
    <row r="2" spans="1:7">
      <c r="B2" s="2" t="s">
        <v>2</v>
      </c>
      <c r="C2" s="2" t="s">
        <v>445</v>
      </c>
      <c r="D2" s="2" t="s">
        <v>101</v>
      </c>
      <c r="E2" s="2" t="s">
        <v>511</v>
      </c>
      <c r="F2" s="2" t="s">
        <v>2</v>
      </c>
      <c r="G2" s="2" t="s">
        <v>101</v>
      </c>
    </row>
    <row r="3" spans="1:7">
      <c r="A3" s="3" t="s">
        <v>512</v>
      </c>
    </row>
    <row r="4" spans="1:7">
      <c r="A4" s="4" t="s">
        <v>128</v>
      </c>
      <c r="B4" s="6" t="n">
        <v>-52320</v>
      </c>
      <c r="C4" s="6" t="n">
        <v>70775</v>
      </c>
      <c r="D4" s="6" t="n">
        <v>-22824</v>
      </c>
      <c r="E4" s="6" t="n">
        <v>61667</v>
      </c>
      <c r="F4" s="6" t="n">
        <v>18454</v>
      </c>
      <c r="G4" s="6" t="n">
        <v>38843</v>
      </c>
    </row>
    <row r="5" spans="1:7">
      <c r="A5" s="3" t="s">
        <v>513</v>
      </c>
    </row>
    <row r="6" spans="1:7">
      <c r="A6" s="4" t="s">
        <v>514</v>
      </c>
      <c r="B6" s="5" t="n">
        <v>109515049</v>
      </c>
      <c r="D6" s="5" t="n">
        <v>102331529</v>
      </c>
      <c r="F6" s="5" t="n">
        <v>109249866</v>
      </c>
      <c r="G6" s="5" t="n">
        <v>101239817</v>
      </c>
    </row>
    <row r="7" spans="1:7">
      <c r="A7" s="4" t="s">
        <v>515</v>
      </c>
      <c r="B7" s="5" t="n">
        <v>109515049</v>
      </c>
      <c r="D7" s="5" t="n">
        <v>102331529</v>
      </c>
      <c r="F7" s="5" t="n">
        <v>117819569</v>
      </c>
      <c r="G7" s="5" t="n">
        <v>111474057</v>
      </c>
    </row>
    <row r="8" spans="1:7">
      <c r="A8" s="3" t="s">
        <v>119</v>
      </c>
    </row>
    <row r="9" spans="1:7">
      <c r="A9" s="4" t="s">
        <v>516</v>
      </c>
      <c r="B9" s="8" t="n">
        <v>-0.48</v>
      </c>
      <c r="D9" s="8" t="n">
        <v>-0.22</v>
      </c>
      <c r="F9" s="8" t="n">
        <v>0.17</v>
      </c>
      <c r="G9" s="8" t="n">
        <v>0.38</v>
      </c>
    </row>
    <row r="10" spans="1:7">
      <c r="A10" s="4" t="s">
        <v>517</v>
      </c>
      <c r="B10" s="8" t="n">
        <v>-0.48</v>
      </c>
      <c r="D10" s="8" t="n">
        <v>-0.22</v>
      </c>
      <c r="F10" s="8" t="n">
        <v>0.16</v>
      </c>
      <c r="G10" s="8" t="n">
        <v>0.35</v>
      </c>
    </row>
    <row r="11" spans="1:7">
      <c r="A11" s="4" t="s">
        <v>446</v>
      </c>
    </row>
    <row r="12" spans="1:7">
      <c r="A12" s="3" t="s">
        <v>513</v>
      </c>
    </row>
    <row r="13" spans="1:7">
      <c r="A13" s="4" t="s">
        <v>518</v>
      </c>
      <c r="B13" s="5" t="n">
        <v>0</v>
      </c>
      <c r="D13" s="5" t="n">
        <v>0</v>
      </c>
      <c r="F13" s="5" t="n">
        <v>6185155</v>
      </c>
      <c r="G13" s="5" t="n">
        <v>9901628</v>
      </c>
    </row>
    <row r="14" spans="1:7">
      <c r="A14" s="4" t="s">
        <v>455</v>
      </c>
    </row>
    <row r="15" spans="1:7">
      <c r="A15" s="3" t="s">
        <v>513</v>
      </c>
    </row>
    <row r="16" spans="1:7">
      <c r="A16" s="4" t="s">
        <v>518</v>
      </c>
      <c r="B16" s="5" t="n">
        <v>0</v>
      </c>
      <c r="D16" s="5" t="n">
        <v>0</v>
      </c>
      <c r="F16" s="5" t="n">
        <v>2384548</v>
      </c>
      <c r="G16" s="5" t="n">
        <v>332612</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100</v>
      </c>
      <c r="D1" s="2" t="s">
        <v>1</v>
      </c>
    </row>
    <row r="2" spans="1:5">
      <c r="B2" s="2" t="s">
        <v>2</v>
      </c>
      <c r="C2" s="2" t="s">
        <v>101</v>
      </c>
      <c r="D2" s="2" t="s">
        <v>2</v>
      </c>
      <c r="E2" s="2" t="s">
        <v>101</v>
      </c>
    </row>
    <row r="3" spans="1:5">
      <c r="A3" s="3" t="s">
        <v>520</v>
      </c>
    </row>
    <row r="4" spans="1:5">
      <c r="A4" s="4" t="s">
        <v>521</v>
      </c>
      <c r="B4" s="5" t="n">
        <v>41921718</v>
      </c>
      <c r="C4" s="5" t="n">
        <v>44817779</v>
      </c>
      <c r="D4" s="5" t="n">
        <v>34060389</v>
      </c>
      <c r="E4" s="5" t="n">
        <v>36336510</v>
      </c>
    </row>
    <row r="5" spans="1:5">
      <c r="A5" s="4" t="s">
        <v>522</v>
      </c>
    </row>
    <row r="6" spans="1:5">
      <c r="A6" s="3" t="s">
        <v>520</v>
      </c>
    </row>
    <row r="7" spans="1:5">
      <c r="A7" s="4" t="s">
        <v>521</v>
      </c>
      <c r="B7" s="5" t="n">
        <v>34840568</v>
      </c>
      <c r="C7" s="5" t="n">
        <v>41602128</v>
      </c>
      <c r="D7" s="5" t="n">
        <v>29425147</v>
      </c>
      <c r="E7" s="5" t="n">
        <v>34926238</v>
      </c>
    </row>
    <row r="8" spans="1:5">
      <c r="A8" s="4" t="s">
        <v>523</v>
      </c>
    </row>
    <row r="9" spans="1:5">
      <c r="A9" s="3" t="s">
        <v>520</v>
      </c>
    </row>
    <row r="10" spans="1:5">
      <c r="A10" s="4" t="s">
        <v>521</v>
      </c>
      <c r="B10" s="5" t="n">
        <v>7081150</v>
      </c>
      <c r="C10" s="5" t="n">
        <v>3215651</v>
      </c>
      <c r="D10" s="5" t="n">
        <v>4635242</v>
      </c>
      <c r="E10" s="5" t="n">
        <v>14102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289</v>
      </c>
      <c r="C1" s="2" t="s">
        <v>2</v>
      </c>
      <c r="D1" s="2" t="s">
        <v>58</v>
      </c>
    </row>
    <row r="2" spans="1:4">
      <c r="A2" s="3" t="s">
        <v>290</v>
      </c>
    </row>
    <row r="3" spans="1:4">
      <c r="A3" s="4" t="s">
        <v>525</v>
      </c>
      <c r="C3" s="6" t="n">
        <v>15545</v>
      </c>
      <c r="D3" s="6" t="n">
        <v>1005</v>
      </c>
    </row>
    <row r="4" spans="1:4">
      <c r="A4" s="4" t="s">
        <v>292</v>
      </c>
    </row>
    <row r="5" spans="1:4">
      <c r="A5" s="3" t="s">
        <v>290</v>
      </c>
    </row>
    <row r="6" spans="1:4">
      <c r="A6" s="4" t="s">
        <v>293</v>
      </c>
      <c r="B6" s="4" t="s">
        <v>294</v>
      </c>
    </row>
    <row r="7" spans="1:4">
      <c r="A7" s="4" t="s">
        <v>526</v>
      </c>
      <c r="B7" s="6" t="n">
        <v>36300</v>
      </c>
    </row>
    <row r="8" spans="1:4">
      <c r="A8" s="4" t="s">
        <v>527</v>
      </c>
      <c r="B8" s="5" t="n">
        <v>35600</v>
      </c>
    </row>
    <row r="9" spans="1:4">
      <c r="A9" s="4" t="s">
        <v>528</v>
      </c>
      <c r="B9" s="5" t="n">
        <v>700</v>
      </c>
    </row>
    <row r="10" spans="1:4">
      <c r="A10" s="4" t="s">
        <v>529</v>
      </c>
      <c r="C10" s="5" t="n">
        <v>25200</v>
      </c>
    </row>
    <row r="11" spans="1:4">
      <c r="A11" s="4" t="s">
        <v>530</v>
      </c>
      <c r="C11" s="5" t="n">
        <v>3200</v>
      </c>
    </row>
    <row r="12" spans="1:4">
      <c r="A12" s="4" t="s">
        <v>525</v>
      </c>
      <c r="C12" s="6" t="n">
        <v>14300</v>
      </c>
    </row>
    <row r="13" spans="1:4">
      <c r="A13" s="4" t="s">
        <v>531</v>
      </c>
      <c r="B13" s="6" t="n">
        <v>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1</v>
      </c>
    </row>
    <row r="3" spans="1:3">
      <c r="A3" s="3" t="s">
        <v>161</v>
      </c>
    </row>
    <row r="4" spans="1:3">
      <c r="A4" s="4" t="s">
        <v>128</v>
      </c>
      <c r="B4" s="6" t="n">
        <v>18454</v>
      </c>
      <c r="C4" s="6" t="n">
        <v>38843</v>
      </c>
    </row>
    <row r="5" spans="1:3">
      <c r="A5" s="3" t="s">
        <v>162</v>
      </c>
    </row>
    <row r="6" spans="1:3">
      <c r="A6" s="4" t="s">
        <v>163</v>
      </c>
      <c r="B6" s="5" t="n">
        <v>18831</v>
      </c>
      <c r="C6" s="5" t="n">
        <v>18964</v>
      </c>
    </row>
    <row r="7" spans="1:3">
      <c r="A7" s="4" t="s">
        <v>143</v>
      </c>
      <c r="B7" s="5" t="n">
        <v>26598</v>
      </c>
      <c r="C7" s="5" t="n">
        <v>20118</v>
      </c>
    </row>
    <row r="8" spans="1:3">
      <c r="A8" s="4" t="s">
        <v>164</v>
      </c>
      <c r="B8" s="5" t="n">
        <v>2989</v>
      </c>
      <c r="C8" s="5" t="n">
        <v>1607</v>
      </c>
    </row>
    <row r="9" spans="1:3">
      <c r="A9" s="4" t="s">
        <v>165</v>
      </c>
      <c r="B9" s="5" t="n">
        <v>74</v>
      </c>
      <c r="C9" s="5" t="n">
        <v>441</v>
      </c>
    </row>
    <row r="10" spans="1:3">
      <c r="A10" s="4" t="s">
        <v>166</v>
      </c>
      <c r="B10" s="5" t="n">
        <v>-420</v>
      </c>
      <c r="C10" s="5" t="n">
        <v>2300</v>
      </c>
    </row>
    <row r="11" spans="1:3">
      <c r="A11" s="3" t="s">
        <v>167</v>
      </c>
    </row>
    <row r="12" spans="1:3">
      <c r="A12" s="4" t="s">
        <v>168</v>
      </c>
      <c r="B12" s="5" t="n">
        <v>63344</v>
      </c>
      <c r="C12" s="5" t="n">
        <v>7933</v>
      </c>
    </row>
    <row r="13" spans="1:3">
      <c r="A13" s="4" t="s">
        <v>63</v>
      </c>
      <c r="B13" s="5" t="n">
        <v>106245</v>
      </c>
      <c r="C13" s="5" t="n">
        <v>86814</v>
      </c>
    </row>
    <row r="14" spans="1:3">
      <c r="A14" s="4" t="s">
        <v>169</v>
      </c>
      <c r="B14" s="5" t="n">
        <v>-9690</v>
      </c>
      <c r="C14" s="5" t="n">
        <v>-5433</v>
      </c>
    </row>
    <row r="15" spans="1:3">
      <c r="A15" s="4" t="s">
        <v>170</v>
      </c>
      <c r="B15" s="5" t="n">
        <v>-191070</v>
      </c>
      <c r="C15" s="5" t="n">
        <v>-111227</v>
      </c>
    </row>
    <row r="16" spans="1:3">
      <c r="A16" s="4" t="s">
        <v>76</v>
      </c>
      <c r="B16" s="5" t="n">
        <v>-14443</v>
      </c>
      <c r="C16" s="5" t="n">
        <v>-6205</v>
      </c>
    </row>
    <row r="17" spans="1:3">
      <c r="A17" s="4" t="s">
        <v>171</v>
      </c>
      <c r="B17" s="5" t="n">
        <v>3729</v>
      </c>
      <c r="C17" s="5" t="n">
        <v>4562</v>
      </c>
    </row>
    <row r="18" spans="1:3">
      <c r="A18" s="4" t="s">
        <v>172</v>
      </c>
      <c r="B18" s="5" t="n">
        <v>10727</v>
      </c>
      <c r="C18" s="5" t="n">
        <v>6388</v>
      </c>
    </row>
    <row r="19" spans="1:3">
      <c r="A19" s="4" t="s">
        <v>173</v>
      </c>
      <c r="B19" s="5" t="n">
        <v>35368</v>
      </c>
      <c r="C19" s="5" t="n">
        <v>65105</v>
      </c>
    </row>
    <row r="20" spans="1:3">
      <c r="A20" s="3" t="s">
        <v>174</v>
      </c>
    </row>
    <row r="21" spans="1:3">
      <c r="A21" s="4" t="s">
        <v>175</v>
      </c>
      <c r="B21" s="5" t="n">
        <v>-25800</v>
      </c>
      <c r="C21" s="5" t="n">
        <v>-8087</v>
      </c>
    </row>
    <row r="22" spans="1:3">
      <c r="A22" s="4" t="s">
        <v>176</v>
      </c>
      <c r="B22" s="5" t="n">
        <v>-36289</v>
      </c>
      <c r="C22" s="5" t="n">
        <v>0</v>
      </c>
    </row>
    <row r="23" spans="1:3">
      <c r="A23" s="4" t="s">
        <v>177</v>
      </c>
      <c r="B23" s="5" t="n">
        <v>-62089</v>
      </c>
      <c r="C23" s="5" t="n">
        <v>-8087</v>
      </c>
    </row>
    <row r="24" spans="1:3">
      <c r="A24" s="3" t="s">
        <v>178</v>
      </c>
    </row>
    <row r="25" spans="1:3">
      <c r="A25" s="4" t="s">
        <v>179</v>
      </c>
      <c r="B25" s="5" t="n">
        <v>-3333</v>
      </c>
      <c r="C25" s="5" t="n">
        <v>0</v>
      </c>
    </row>
    <row r="26" spans="1:3">
      <c r="A26" s="4" t="s">
        <v>180</v>
      </c>
      <c r="B26" s="5" t="n">
        <v>-37812</v>
      </c>
      <c r="C26" s="5" t="n">
        <v>-566</v>
      </c>
    </row>
    <row r="27" spans="1:3">
      <c r="A27" s="4" t="s">
        <v>181</v>
      </c>
      <c r="B27" s="5" t="n">
        <v>12585</v>
      </c>
      <c r="C27" s="5" t="n">
        <v>18947</v>
      </c>
    </row>
    <row r="28" spans="1:3">
      <c r="A28" s="4" t="s">
        <v>182</v>
      </c>
      <c r="B28" s="5" t="n">
        <v>0</v>
      </c>
      <c r="C28" s="5" t="n">
        <v>-585</v>
      </c>
    </row>
    <row r="29" spans="1:3">
      <c r="A29" s="4" t="s">
        <v>183</v>
      </c>
      <c r="B29" s="5" t="n">
        <v>-28560</v>
      </c>
      <c r="C29" s="5" t="n">
        <v>17796</v>
      </c>
    </row>
    <row r="30" spans="1:3">
      <c r="A30" s="4" t="s">
        <v>184</v>
      </c>
      <c r="B30" s="5" t="n">
        <v>-107</v>
      </c>
      <c r="C30" s="5" t="n">
        <v>-475</v>
      </c>
    </row>
    <row r="31" spans="1:3">
      <c r="A31" s="4" t="s">
        <v>185</v>
      </c>
      <c r="B31" s="5" t="n">
        <v>-55388</v>
      </c>
      <c r="C31" s="5" t="n">
        <v>74339</v>
      </c>
    </row>
    <row r="32" spans="1:3">
      <c r="A32" s="3" t="s">
        <v>186</v>
      </c>
    </row>
    <row r="33" spans="1:3">
      <c r="A33" s="4" t="s">
        <v>187</v>
      </c>
      <c r="B33" s="5" t="n">
        <v>338820</v>
      </c>
      <c r="C33" s="5" t="n">
        <v>221120</v>
      </c>
    </row>
    <row r="34" spans="1:3">
      <c r="A34" s="4" t="s">
        <v>188</v>
      </c>
      <c r="B34" s="5" t="n">
        <v>283432</v>
      </c>
      <c r="C34" s="5" t="n">
        <v>295459</v>
      </c>
    </row>
    <row r="35" spans="1:3">
      <c r="A35" s="3" t="s">
        <v>189</v>
      </c>
    </row>
    <row r="36" spans="1:3">
      <c r="A36" s="4" t="s">
        <v>190</v>
      </c>
      <c r="B36" s="5" t="n">
        <v>851</v>
      </c>
      <c r="C36" s="5" t="n">
        <v>1244</v>
      </c>
    </row>
    <row r="37" spans="1:3">
      <c r="A37" s="4" t="s">
        <v>191</v>
      </c>
      <c r="B37" s="5" t="n">
        <v>1025</v>
      </c>
      <c r="C37" s="5" t="n">
        <v>1941</v>
      </c>
    </row>
    <row r="38" spans="1:3">
      <c r="A38" s="4" t="s">
        <v>192</v>
      </c>
      <c r="B38" s="5" t="n">
        <v>7346</v>
      </c>
    </row>
    <row r="39" spans="1:3">
      <c r="A39" s="3" t="s">
        <v>193</v>
      </c>
    </row>
    <row r="40" spans="1:3">
      <c r="A40" s="4" t="s">
        <v>194</v>
      </c>
      <c r="B40" s="5" t="n">
        <v>3270</v>
      </c>
      <c r="C40" s="6" t="n">
        <v>2426</v>
      </c>
    </row>
    <row r="41" spans="1:3">
      <c r="A41" s="4" t="s">
        <v>195</v>
      </c>
      <c r="B41" s="6" t="n">
        <v>756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09:03Z</dcterms:created>
  <dcterms:modified xmlns:dcterms="http://purl.org/dc/terms/" xmlns:xsi="http://www.w3.org/2001/XMLSchema-instance" xsi:type="dcterms:W3CDTF">2020-05-06T18:09:03Z</dcterms:modified>
</cp:coreProperties>
</file>